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Grant Revenue and Receivables"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Convertible Preferred Stock a_2"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and Nature of Bu_2" sheetId="26" state="visible" r:id="rId26"/>
    <sheet xmlns:r="http://schemas.openxmlformats.org/officeDocument/2006/relationships" name="Summary of Significant Accoun_3" sheetId="27" state="visible" r:id="rId27"/>
    <sheet xmlns:r="http://schemas.openxmlformats.org/officeDocument/2006/relationships" name="Fair Value Measurement - Summar" sheetId="28" state="visible" r:id="rId28"/>
    <sheet xmlns:r="http://schemas.openxmlformats.org/officeDocument/2006/relationships" name="Fair Value Measurement - Additi" sheetId="29" state="visible" r:id="rId29"/>
    <sheet xmlns:r="http://schemas.openxmlformats.org/officeDocument/2006/relationships" name="Balance Sheet Components - Summ" sheetId="30" state="visible" r:id="rId30"/>
    <sheet xmlns:r="http://schemas.openxmlformats.org/officeDocument/2006/relationships" name="Balance Sheet Components - Addi" sheetId="31" state="visible" r:id="rId31"/>
    <sheet xmlns:r="http://schemas.openxmlformats.org/officeDocument/2006/relationships" name="Grant Revenue and Receivables -"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nvertible Preferred Stock a_3" sheetId="37" state="visible" r:id="rId37"/>
    <sheet xmlns:r="http://schemas.openxmlformats.org/officeDocument/2006/relationships" name="Convertible Preferred Stock a_4" sheetId="38" state="visible" r:id="rId38"/>
    <sheet xmlns:r="http://schemas.openxmlformats.org/officeDocument/2006/relationships" name="Convertible Preferred Stock a_5"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Comp" sheetId="43" state="visible" r:id="rId43"/>
    <sheet xmlns:r="http://schemas.openxmlformats.org/officeDocument/2006/relationships" name="Related Party Transactions - Ad" sheetId="44" state="visible" r:id="rId44"/>
    <sheet xmlns:r="http://schemas.openxmlformats.org/officeDocument/2006/relationships" name="Net Loss Per Share - Computatio" sheetId="45" state="visible" r:id="rId45"/>
    <sheet xmlns:r="http://schemas.openxmlformats.org/officeDocument/2006/relationships" name="Net Loss Per Share - Schedule o"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Talis Biomedical Corporation</t>
        </is>
      </c>
    </row>
    <row r="12">
      <c r="A12" s="4" t="inlineStr">
        <is>
          <t>Entity Central Index Key</t>
        </is>
      </c>
      <c r="B12" s="4" t="inlineStr">
        <is>
          <t>0001584751</t>
        </is>
      </c>
    </row>
    <row r="13">
      <c r="A13" s="4" t="inlineStr">
        <is>
          <t>Entity Current Reporting Status</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Entity File Number</t>
        </is>
      </c>
      <c r="B21" s="4" t="inlineStr">
        <is>
          <t>001-40047</t>
        </is>
      </c>
    </row>
    <row r="22">
      <c r="A22" s="4" t="inlineStr">
        <is>
          <t>Entity Tax Identification Number</t>
        </is>
      </c>
      <c r="B22" s="4" t="inlineStr">
        <is>
          <t>46-3122255</t>
        </is>
      </c>
    </row>
    <row r="23">
      <c r="A23" s="4" t="inlineStr">
        <is>
          <t>Entity Address, Address Line One</t>
        </is>
      </c>
      <c r="B23" s="4" t="inlineStr">
        <is>
          <t>230 Constitution Drive</t>
        </is>
      </c>
    </row>
    <row r="24">
      <c r="A24" s="4" t="inlineStr">
        <is>
          <t>Entity Address, City or Town</t>
        </is>
      </c>
      <c r="B24" s="4" t="inlineStr">
        <is>
          <t>Menlo Park</t>
        </is>
      </c>
    </row>
    <row r="25">
      <c r="A25" s="4" t="inlineStr">
        <is>
          <t>Entity Address, State or Province</t>
        </is>
      </c>
      <c r="B25" s="4" t="inlineStr">
        <is>
          <t>CA</t>
        </is>
      </c>
    </row>
    <row r="26">
      <c r="A26" s="4" t="inlineStr">
        <is>
          <t>Entity Address, Postal Zip Code</t>
        </is>
      </c>
      <c r="B26" s="4" t="inlineStr">
        <is>
          <t>94025</t>
        </is>
      </c>
    </row>
    <row r="27">
      <c r="A27" s="4" t="inlineStr">
        <is>
          <t>City Area Code</t>
        </is>
      </c>
      <c r="B27" s="4" t="inlineStr">
        <is>
          <t>(650)</t>
        </is>
      </c>
    </row>
    <row r="28">
      <c r="A28" s="4" t="inlineStr">
        <is>
          <t>Local Phone Number</t>
        </is>
      </c>
      <c r="B28" s="4" t="inlineStr">
        <is>
          <t>433-3000</t>
        </is>
      </c>
    </row>
    <row r="29">
      <c r="A29" s="4" t="inlineStr">
        <is>
          <t>Entity Incorporation State Country Code</t>
        </is>
      </c>
      <c r="B29" s="4" t="inlineStr">
        <is>
          <t>DE</t>
        </is>
      </c>
    </row>
    <row r="30">
      <c r="A30" s="4" t="inlineStr">
        <is>
          <t>Title of 12(b) Security</t>
        </is>
      </c>
      <c r="B30" s="4" t="inlineStr">
        <is>
          <t>Common Stock, $0.0001 par value per share</t>
        </is>
      </c>
    </row>
    <row r="31">
      <c r="A31" s="4" t="inlineStr">
        <is>
          <t>Trading Symbol</t>
        </is>
      </c>
      <c r="B31" s="4" t="inlineStr">
        <is>
          <t>TLIS</t>
        </is>
      </c>
    </row>
    <row r="32">
      <c r="A32" s="4" t="inlineStr">
        <is>
          <t>Security Exchange Name</t>
        </is>
      </c>
      <c r="B32" s="4" t="inlineStr">
        <is>
          <t>NASDAQ</t>
        </is>
      </c>
    </row>
    <row r="33">
      <c r="A33" s="4" t="inlineStr">
        <is>
          <t>Entity Stock, Shares Outstanding</t>
        </is>
      </c>
      <c r="C33" s="5" t="n">
        <v>56152290</v>
      </c>
    </row>
    <row r="34">
      <c r="A34" s="4" t="inlineStr">
        <is>
          <t>Common Stock</t>
        </is>
      </c>
    </row>
    <row r="35">
      <c r="A35" s="3" t="inlineStr">
        <is>
          <t>Document And Entity Information [Line Items]</t>
        </is>
      </c>
    </row>
    <row r="36">
      <c r="A36" s="4" t="inlineStr">
        <is>
          <t>Entity Stock, Shares Outstanding</t>
        </is>
      </c>
      <c r="C36" s="5" t="n">
        <v>26288616</v>
      </c>
    </row>
    <row r="37">
      <c r="A37" s="4" t="inlineStr">
        <is>
          <t>Series 1 Convertible Preferred Stock</t>
        </is>
      </c>
    </row>
    <row r="38">
      <c r="A38" s="3" t="inlineStr">
        <is>
          <t>Document And Entity Information [Line Items]</t>
        </is>
      </c>
    </row>
    <row r="39">
      <c r="A39" s="4" t="inlineStr">
        <is>
          <t>Entity Stock, Shares Outstanding</t>
        </is>
      </c>
      <c r="C39" s="5" t="n">
        <v>29863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financial statements have been prepared in accordance with accounting principles generally accepted in the United States of America (GAAP) for interim financial information and pursuant to the rules and regulations of the Securities and Exchange Commission (SEC) for interim financial reporting The condensed balance sheet presented as of December 31, 2020, has been derived from the audited financial statements as of that date. The condensed financial statements and notes as presented do not contain all information that is included in the annual financial statements and notes thereto of the Company. The condensed financial statements and notes included in this Quarterly Report should be read in conjunction with the financial statements and notes included in the Company’s 2020 Annual Report on Form 10-K filed with the SEC. Use of estimates The preparation of financial statements in conformity with U.S. GAAP requires management to make judgments, estimates and assumptions that affect the amounts reported in the financial statements and accompanying notes. Estimates form the basis for determining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for the periods presented include, but are not limited to, recovery of long-lived assets, stock-based compensation expense, research and development accruals, the measurement of right-of-use assets and lease liabilities, uncertain tax positions, and the fair value of common stock prior to the Company’s IPO. Actual results could vary from the amounts derived from management’s estimates and assumptions. Reclassifications The accompanying condensed balance sheet of December 31, 2020 reflects the Company’s reclassification of accrued compensation out of accrued expenses and other liabilities to conform with current year presentation. Cash and cash equivalents The Company considers cash equivalents to be highly liquid investments with an original maturity at purchase of three months or less. These cash equivalents include holdings in money market funds that are invested in U.S. Treasury obligations which are stated at fair value. Prior to April 1, 2021, the Company did not have any cash equivalents. Deferred initial public offering costs The Company capitalized certain direct incremental legal, consulting, banking, and accounting fees primarily relating to the Company’s IPO which closed on February 17, 2021. Until completion of the IPO, these costs were reclassified into stockholders' equity (deficit) as a reduction of additional paid-in capital. As of December 31, 2020, the Company recorded deferred offering costs of $2.4 million within other current assets on the balance sheet. Restricted cash Restricted cash consists of cash that serves as collateral for the Company’s standby letters of credit (see Note 6).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classified as a long-term asset, otherwise, restricted cash is included in current assets in the balance sheet. Concentration of credit risk and other risks and uncertainties Financial instruments which potentially subject the Company to concentrations of credit risk consist primarily of cash, cash equivalents, restricted cash, and grant receivables. The Company’s cash is deposited in accounts at large financial institutions and its cash equivalents are primarily held in prime and United States government money market funds. The Company believes it is not exposed to significant credit risk due to the financial strength of the depository institutions in which the cash and cash equivalents are held and government grant funded nature of the Company’s grant receivables. The Company is subject to risks common to companies in the diagnostics industry including, but not limited to, uncertainties related to commercialization of products, regulatory approvals, and protection of intellectual property rights. In December 2019, a novel strain of coronavirus, which causes the disease known as COVID-19, was reported to have surfaced in Wuhan, China. Since then, COVID-19 coronavirus has spread globally. In March 2020, the World Health Organization declared the COVID-19 outbreak a pandemic. The COVID-19 pandemic has and may continue to impact the Company’s third-party manufacturers and suppliers, which could disrupt its supply chain or the availability or cost of materials. The effects of the public health directives and the Company’s work-from-home policies may negatively impact productivity, disrupt its business and delay clinical programs and timelines and future clinical trials, the magnitude of which will depend, in part, on the length and severity of the restrictions and other limitations on the Company’s ability to conduct business in the ordinary course. These and similar, and perhaps more severe, disruptions in the Company’s operations could negatively impact business, results of operations and financial condition, including its ability to obtain financing. To date, the Company has not incurred impairment losses in the carrying values of its assets as a result of the pandemic and is not aware of any specific related event or circumstance that would require the Company to revise its estimates reflected in these condensed financial statements. The Company has developed its COVID-19 test in direct response to the pandemic and has been awarded a contract from the National Institutes of Health (NIH) for Phase 2 of its Rapid Acceleration of Diagnostics (RADx) initiative. These developments may mitigate risks that could affect the Company’s ability to complete its clinical trials in a timely manner, delay the initiation and/or enrollment of any future clinical trials, disrupt regulatory activities or have other adverse effects on its business and operations. The Company cannot be certain what the overall impact of the COVID-19 pandemic will be on its business and prospects. The extent to which the COVID-19 pandemic will further directly or indirectly impact it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In addition, the Company could see some limitations on employee resources that would otherwise be focused on its operation, including but not limited to sickness of employees or their families, the desire of employees to avoid contact with large groups of people, and increased reliance on working from home. If the financial markets and/or the overall economy are impacted for an extended period, the Company’s business, financial condition, results of operations and prospects may be adversely affected. Income taxes On March 11, 2021, the President signed the American Rescue Plan Act of 2021 (ARPA) into law. ARPA includes several provisions, such as measures that extend and expand the employee retention credit, previously enacted under the Coronavirus Aid, Relief and Economic Security Act (CARES Act), through December 31, 2021. The enactment of ARPA did not have a material impact on our condensed financial statements. Research and development costs Research and development costs are expensed as incurred. Research and development expenses include certain payroll and personnel expenses, laboratory supplies, consulting costs, external contract research and development expenses, allocated overhead and facility occupancy costs. Costs to develop the Company’s technologies, including software, are recorded as research and development expense except for costs that meet the criteria to be capitalized as internal-use software costs. The Company does not capitalize pre-launch inventory costs until future commercialization is considered probable and the future economic benefit is expected to be realized. Capitalizing pre-launch inventory costs will not occur prior to obtaining an EUA or other FDA marketing authorization unless the regulatory review process has progressed to a point that objective and persuasive evidence of regulatory approval is sufficiently probable, and future economic benefit can be asserted. The Company records such costs as research and development expenses, or if used in marketing evaluations records such costs as selling, general and administrative expenses. In 2020, the Company began developing production lines to automate the production of its Talis One cartridges for the COVID-19 assay with the intention to scale-up its manufacturing capabilities to meet the high demand expected in response to the COVID-19 pandemic. Approximately $95.9 million of the high capacity production equipment acquired as part of the Company’s effort to scale-up its manufacturing capacity, is highly specialized for the manufacturing of the Company’s Talis One cartridges and was determined not to have an alternative future use, of which $55.0 million had been incurred in the nine months ended September 30, 2021. All materials, equipment, and external consulting costs associated with developing aspects of the production line that do not have an alternative future use are expensed as research and development costs until regulatory approval is obtained. Materials, equipment, and external consulting costs associated with developing aspects of the production line that are deemed to have an alternative future use are capitalized as property and equipment, assessed for impairment and depreciated over their related useful lives. These research and development costs, including expenditures for property and equipment with no alternative future use, are classified as operating cash outflows within the Company’s statements of cash flows. The Company makes estimates of its accrued expenses as of each balance sheet date in its financial statements based on facts and circumstances at that time. The Company periodically confirms the accuracy of its estimates with the service providers and makes adjustments if necessary.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Convertible preferred stock The Company records convertible preferred stock at fair value on the dates of issuance, net of issuance costs. The Company has classified its historical convertible preferred stock, which were redeemable, as temporary equity in the accompanying balance sheets due to terms that allowed for redemption of the shares into the Company’s common stock. The Company has classified Series 1 convertible preferred stock and Series 2 non-voting convertible preferred stock as permanent equity in the accompanying condensed balance sheets, as they meet the criteria for permanent equity classification and the liquidation value is de minimis. The Company also evaluates the features of its convertible preferred stock to determine if the features require bifurcation from the underlying shares by evaluating whether they are clearly and closely related to the underlying shares and if they do, or do not, meet the definition of a derivative. Net loss per share Basic net loss per share is computed by dividing the net loss by the weighted average number of shares of common stock outstanding during the period, without consideration of potential dilutive securities. The convertible preferred stock are participating securities but because they do not have the obligation to share in the loss of the Company, are excluded from the calculation of basic earnings per share. Stock options, convertible preferred stock, and shares estimated to be purchased under the Company’s employee stock purchase plan (ESPP) are considered potentially dilutive common stock. The Company computes diluted net loss per share after giving consideration to all potentially dilutive common stock outstanding during the period, determined using the treasury-stock and if-converted methods, except where the effect of including such securities would be antidilutive. For the three and nine month period ended September 30, 2021 and 2020, the Company reported a net loss. The potentially dilutive common stock would have been anti-dilutive and therefore basic and diluted loss per share attributable to common stockholders were the same. Comprehensive loss Comprehensive loss is defined as the change in equity of a business enterprise during a period from transactions and other events and circumstances from non-owner sources. The Company did not have any other comprehensive income or loss for either period presented, and therefore comprehensive loss was the same as the Company’s net loss. New accounting pronouncements Recently adopted accounting standards In August 2020, the FASB issued Accounting Standards Update No. 2020-06 (ASU 2020-06) Debt - Debt with Conversion and Other Options (Subtopic 470-20) and Derivatives and Hedging - Contracts in Entity’s Own Equity (Subtopic 815-40) Accounting standards issued but not yet adopted In June 2016, the FASB issued ASU 2016-13, Financial Instruments – Credit Losses In May 2021, the FASB issued ASU 2021-04,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3. Fair value measurement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carried at fair value and measured on a recurring basis as of September 30, 2021 are classified in the hierarchy as follows (in thousands):
September 30, 2021
Level 1
Level 2
Level 3
Total
Assets:
Cash equivalents (money market funds)
$
260,056
$
—
$
—
$
260,056
Total assets measured at fair value
$
260,056
$
—
$
—
$
260,056
There were no assets or liabilities measured at fair value as of December 31, 2020. There were no transfers of assets or liabilities between Level 1, Level 2, and Level 3 categories of the fair value hierarchy during the nine months ended September 30, 2021. Cash equivalents consisted of funds held in money market accounts that are valued using quoted prices in active markets for identic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lance Sheet Components</t>
        </is>
      </c>
      <c r="B1" s="2" t="inlineStr">
        <is>
          <t>9 Months Ended</t>
        </is>
      </c>
    </row>
    <row r="2">
      <c r="B2" s="2" t="inlineStr">
        <is>
          <t>Sep. 30, 2021</t>
        </is>
      </c>
    </row>
    <row r="3">
      <c r="A3" s="3" t="inlineStr">
        <is>
          <t>Accrued Liabilities Current [Abstract]</t>
        </is>
      </c>
    </row>
    <row r="4">
      <c r="A4" s="4" t="inlineStr">
        <is>
          <t>Balance Sheet Components</t>
        </is>
      </c>
      <c r="B4" s="4" t="inlineStr">
        <is>
          <t xml:space="preserve">4. Balance sheet components Accrued liabilities Accrued liabilities consisted of the following (in thousands):
September 30,
December 31,
2021
2020
Accrued research and development costs
$
17,000
$
6,360
Professional fees
211
608
Other liabilities
983
726
$
18,194
$
7,694
Due to the delayed submission of the Company’s EUA for the Talis One COVID-19 Test System, the Company determined that certain components procured, or expected to be procured, and other costs for the Talis One system will be in excess of expected demand or usage. Although the Company will be taking steps to minimize the adverse impact on the Company’s business, based on information available as of September 30, 2021, the Company had accrued $8.8 million within accrued research and development costs on the condensed balance sheet and within research and development expenses on the condensed statement of operations and comprehensive loss for modifications of agreements with its suppli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 and Receivables</t>
        </is>
      </c>
      <c r="B1" s="2" t="inlineStr">
        <is>
          <t>9 Months Ended</t>
        </is>
      </c>
    </row>
    <row r="2">
      <c r="B2" s="2" t="inlineStr">
        <is>
          <t>Sep. 30, 2021</t>
        </is>
      </c>
    </row>
    <row r="3">
      <c r="A3" s="3" t="inlineStr">
        <is>
          <t>Revenue From Contract With Customer [Abstract]</t>
        </is>
      </c>
    </row>
    <row r="4">
      <c r="A4" s="4" t="inlineStr">
        <is>
          <t>Grant Revenue and Receivables</t>
        </is>
      </c>
      <c r="B4" s="4" t="inlineStr">
        <is>
          <t>5. Grant revenue and receivables NIH Rapid Acceleration of Diagnostics - Advanced Technology Platforms (RADx) Initiative contracts During the nine months ended September 30, 2021, the Company recognized as revenue, and received, $7.0 million in relation to the RADx initiative. The Company received $1.2 million relating to completing the second stage of the contract and $5.8 million relating to completing the third stage of the contract during the nine months ended September 30, 2021. There were no unbilled receivables recorded for this contract as of September 30, 2021 or December 31, 2020. In July 2021, the Company and the NIH agreed to an amended contract for the completion of the RADx initiative. The amendment extended the term of the contract to October 31, 2021 and decreased the potential milestone payment from $7.9 million to $4.0 million. In October 2021, the Company and the NIH agreed to an amended contract for the completion of the RADx initiative. The amendment further extended the term of the contract to January 30, 2022 and further decreased the potential milestone payment from $4.0 million to $ 2.0 million. The remaining $ 2.0 million available under the amended RADx contract is contingent upon the Company meeting the agreed-upon contractual milestone. NIH grant During the nine months ended September 30, 2021, the Company recognized $0.3 million of revenue related to efforts incurred under its NIH grant for Diagnostics via Rapid Enrichment, Identification, and Phenotypic Antibiotic Susceptibility Testing of Pathogens from Blood project. As of September 30, 2021, $0.2 million was included in unbilled receivables related to this NIH grant. CARB-X grant In October 2021, the Company chose not to pursue additional option periods under the Biomedical Advanced Research and Development Authority’s Combating Antibiotic-Resistant Bacteria Biopharmaceutical Accelerator ( CARB-X) program During the nine months ended September 30, 2020, the Company recognized $0.6 million, $0.9 million and $9.3 million of grant revenue related to efforts incurred under its CARB-X grant, NIH grant, and RADx initiativ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6. Commitments and contingencies Operating leases In January 2021, the Company entered a new operating lease for laboratory and office space in Chicago, IL. The Company received access to the premises and the lease commenced in May 2021. As of September 30, 2021, the Company had recorded a right-of-use asset and lease liability of $13.2 million. The lease is classified as an operating lease and will continue for an initial term of 11 years, with options to extend the term for two successive five-year In January 2021, the Company entered a new operating lease for office space in Redwood City, CA. As of September 30, 2021, the Company did not have access to the space, concluded that the leasehold improvements were lessor owned and determined that the lease had not yet commenced for accounting purposes. The lease will continue for an initial term of 10.5 years, with options to extend the term for two successive five-year % per annum. The Company has included $1.0 million of security deposit to secure the lease within other long-term assets on the condensed balance sheet. The components of the lease costs and supplemental cash flow information relating to the Company’s leases were as follows (in thousands):
Three Months Ended September 30,
Nine Months Ended September 30,
Lease Costs
2021
2021
Operating lease costs
$
663
$
1,311
Variable lease costs
28
80
Total operating lease costs
$
691
$
1,391
Cash Flows
Cash paid for amounts included in the measurement of lease liabilities:
Operating cash flows used for operating leases
$
289
$
755
Weighted-average remaining lease terms and discount rates were as follows:
September 30,
2021
Weighted-average remaining lease term
10.2 years
Weighted-average discount rate
5.1
% The undiscounted future lease payments for operating leases as of September 30, 2021 were as follows (in thousands):
(in thousands)
Operating Leases
2021 (remainder)
$
289
2022
1,265
2023
1,644
2024
1,684
2025
1,724
2026 and thereafter
12,102
Total future minimum lease payments
18,708
Less: imputed interest
(4,621
)
Present value of operating lease liabilities
14,087
Less: current portion of lease liabilities
(1,125
)
Noncurrent portion of lease liabilities
$
12,962
Standby letter of credit In July 2021, the Company made a payment of $29.6 million to one of the Company’s contract manufacturing organizations in connection with the purchase of certain instrument components. The Company’s $33.0 million letter of credit (LOC), that was required to be held as collateral by the contract manufacturing organization, was concurrently terminated. In conjunction with the Chicago laboratory lease entered into in January 2021, the Company is required to hold an additional LOC in the amount of $0.8 million to secure this lease through its expiration. The Company is required to maintain a cash balance of $0.8 million as collateral for the LOC, which is classified in other long-term assets on the condensed balance sheet as of September 30, 2021, because it is unavailable for a period longer than one year from the balance sheet date. Indemnification agreements In the ordinary course of business, the Company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 Company also provides indemnifications to directors and officers of the Company to the maximum extent permitted under applicable Delaware law. The maximum potential amount of future payments that the Company could be required to make under these indemnification agreements is, in many cases, unlimited. The Company has not incurred any material costs as a result of such indemnifications and is not currently aware of any indemnification claims. Unconditional purchase obligations In the normal course of business, the Company enters into various firm purchase commitments. As of September 30, 2021, these commitments total approximately $60.2 million in aggregate and are primarily related to the build out of manufacturing capacity of $2.1 million and purchase of certain inventory related items of $58.1 million, all of which are expected to be incurred within one year of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9 Months Ended</t>
        </is>
      </c>
    </row>
    <row r="2">
      <c r="B2" s="2" t="inlineStr">
        <is>
          <t>Sep. 30, 2021</t>
        </is>
      </c>
    </row>
    <row r="3">
      <c r="A3" s="3" t="inlineStr">
        <is>
          <t>Equity [Abstract]</t>
        </is>
      </c>
    </row>
    <row r="4">
      <c r="A4" s="4" t="inlineStr">
        <is>
          <t>Convertible Preferred Stock and Stockholders' Equity (Deficit)</t>
        </is>
      </c>
      <c r="B4" s="4" t="inlineStr">
        <is>
          <t>7. Convertible preferred stock and stockholders’ equity (deficit) Amended and Restated Certificate of Incorporation Immediately prior to the closing of the Company’s IPO in February 2021, the Company’s Board of Directors (Board of Directors) approved and the Company filed its amended and restated certificate of incorporation, which authorized the issuance of up to 170,000,000 of convertible preferred stock with a par value of $0.0001 per share, of which 60,000,000 shares have been designated as Series 1 convertible preferred stock and 60,000,000 shares have been designated Series 2 non-voting convertible preferred stock. Convertible preferred stock The Company had an aggregate 53,509,351 shares of convertible preferred stock issued and outstanding as of December 31, 2020. Upon the closing of the IPO, 42,705,056 affiliated convertible preferred stock with a carrying value of $225.4 million were converted into 29,863,674 Series 1 convertible preferred stock. The remaining 10,804,295 outstanding convertible preferred stock were converted into 7,555,432 shares of common stock. As of September 30, 2021, there were no shares of Series 2 non-voting convertible The Company’s convertible preferred stock consisted of the following (in thousands, except share amounts):
September 30, 2021
Preferred authorized
Preferred shares issued and outstanding
Carrying Value
Liquidation Preference
Common shares issuable upon conversion
Series 1 convertible preferred stock
60,000,000
29,863,674
$
225,383
$
3
29,863,674
Series 2 non-voting convertible preferred stock
60,000,000
—
—
—
—
Undesignated
50,000,000
—
—
—
—
170,000,000
29,863,674
$
225,383
$
3
29,863,674
December 31, 2020
Preferred authorized
Preferred shares issued and outstanding
Carrying Value
Liquidation Preference
Common shares issuable upon conversion
Series C-1 convertible preferred stock
13,404,197
13,404,197
$
39,756
$
105,041
9,373,556
Series C-2 convertible preferred stock
13,404,197
—
—
—
—
Series D-1 convertible preferred stock
11,809,630
1,437,178
3,561
5,631
1,005,013
Series D-2 convertible preferred stock
11,809,630
10,372,452
24,365
40,641
7,253,461
Series E-1 convertible preferred stock
13,477,088
2,289,899
16,943
24,319
1,601,316
Series E-2 convertible preferred stock
13,477,088
11,187,189
82,766
118,808
7,823,208
Series F-1 convertible preferred stock
18,633,312
4,859,897
38,496
59,420
3,398,514
Series F-2 convertible preferred stock
18,633,312
9,958,539
85,058
121,758
6,964,012
Series 1 convertible preferred stock
57,324,227
—
—
—
—
Series 2 non-voting convertible preferred stock
57,324,227
—
—
—
—
229,296,908
53,509,351
$
290,945
$
475,617
37,419,080
The Series 1 convertible preferred stock and Series 2 non-voting convertible preferred stock have various rights, privileges and features. The Company determined Voting The holders of our Series 1 convertible preferred stock are entitled to one vote per share. Holders of shares of our common stock and Series 1 convertible preferred stock will vote together as a single class on all matters (including the election of directors) submitted to a vote of stockholders, subject to the limitations described above. The Series 1 convertible preferred stock does not have cumulative voting rights. Holders of our Series 2 non-voting convertible preferred stock have no voting rights except as required by law or as set forth in our amended and restated certificate of incorporation. Conversion The Series 1 convertible preferred stock is convertible, at the election of the holder, into Series 2 non-voting convertible preferred stock on a one-for-one basis at any time following the third anniversary of the closing of the IPO. Shares of Series 1 convertible preferred stock automatically convert to common stock on a one-for-one basis at any time at the discretion of the holder, or upon any sale or transfer of such shares of Series 1 convertible preferred stock. Conversion of the Series 2 non-voting convertible preferred stock is prohibited if the holder exceeds a specified threshold of voting security ownership. The Series 2 non-voting convertible preferred stock is convertible into common stock on a one-for-one basis, subject to adjustment for events such as stock splits, combinations and the like; provided that such holder shall not be entitled to convert the Series 2 non-voting convertible preferred in excess of that number of convertible preferred stock which upon giving effect or immediately prior to such conversion would cause the holder to exceed 4.99% ownership or voting power individually or in aggregate with its affiliated holders. The 4.99% can be increased to up to 19.99% by the holders of such shares with 61 days’ notice to the Company. Dividends The Series 1 convertible preferred stock and Series 2 non-voting convertible preferred stock have the right to receive dividends first or simultaneously with payment of dividends on common stock. Liquidation preference In the event of any liquidation or dissolution of the Company, holders of the Series 1 convertible preferred stock and Series 2 non-voting convertible preferred stock are entitled to receive $0.0001 per share prior to the payment of any amount to any holders of our capital stock ranking junior to the Series 1 convertible preferred stock and Series 2 non-voting convertible preferred stock and thereafter shall participate on an as-if-converted-to-common-stock basis. Protective provisions Consent of the holders of a majority of the voting rights of the outstanding Series 1 convertible preferred stock and Series 2 non-voting convertible preferred stock is required for any amendment or change of the rights, preferences, privileges, or powers of, or the restrictions provided for the benefit of, the Series 1 convertible preferred stock and Series 2 non-voting convertible preferred stock. Registration rights In March 2021, the Company entered into a registration rights agreement (the Registration Rights Agreement) with Baker Brothers Life Sciences, L.P. and 667, L.P. (the Baker Funds), holders of the Company’s Series 1 convertible preferred stock and related parties. The obligations of the Company regarding such registration rights include, but are not limited to, file a registration statement with the SEC for the registration of registrable securities, reasonable efforts to cause such registration statement to become effective, keep such registration statement effective for up to 30 days, prepare and file amendments and supplements to such registration statement and the prospectus used in connection with such registration statement, and notify each selling holder, promptly after the Company receives notice thereof, of the time when such registration statement has been declared effective or a supplement to any prospectus forming a part of such registration statement has been filed. The terms of the registration rights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not declared effective. Under the Registration Rights Agreement, the Baker Funds also have the right to one underwritten offering per calendar year, but no more than two underwritten offerings or block trades in any twelve month period, to effect the sale or distribution of their registrable securities, subject to specified exceptions, conditions and limitations. The Registration Rights Agreement also includes customary indemnification obligations in connection with registrations conducted pursuant to the Registration Rights Agreement. Common stock The Company’s February 2021 amended and restated certificate of incorporation authorized the issuance of up 200,000,000 shares of common stock, each having a par value of $0.0001 and entitled to one vote per share. In February 2021, the Company issued and sold 15,870,000 shares of the Company’s common stock including 2,070,000 shares pursuant to the full exercise of the underwriter’ option to purchase additional shares, at a public offering price of $16.00 per share, for aggregate net proceeds of $232.5 million after deducting underwriting discounts, commissions and offering expenses The Company has reserved the following shares of common stock for future issuances:
As of September 30,
2021
Shares reserved for conversion of outstanding Series 1 convertible preferred stock
29,863,674
Shares reserved for options to purchase Common Stock under the 2013 Equity Incentive Plan
6,707,003
Shares reserved for options to purchase Common Stock under the 2021 Equity Incentive Plan
1,455,141
Shares reserved for settlement of restricted stock units under the 2021 Equity Incentive Plan
310,520
Shares reserved for issuance under the 2021 Equity Incentive Plan
4,368,240
Shares reserved for issuance under the 2021 Employee Stock Purchase Plan
482,880
Total
43,187,4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8. Stock-based compensation 2013 Equity Incentive Plan The 2013 Equity Incentive Plan (2013 Plan) provides the Board of Directors the discretion to grant stock options and other equity-based awards to employees, directors, and consultants of the Company. The Board of Directors administers the 2013 Plan and has discretion to delegate some or all of the administration of the 2013 Plan to a committee or committees or an officer. To date, the Company has only granted Incentive Stock Options (ISOs) and Non-statutory Stock Options (NSOs) to employees, consultants, and directors. Following the completion of the Company’s IPO no additional shares have been granted under the 2013 Plan. However, the 2013 Plan will continue to govern outstanding equity awards granted thereunder. To the extent outstanding options granted under the 2013 Plan are cancelled, forfeited or otherwise terminated without being exercised and would otherwise have been returned to the share reserve under the 2013 Plan, the number of shares underlying such awards will be available for future grant under the 2021 Equity Incentive Plan 2021 Equity Incentive Plan In February 2021, the Board of Directors adopted the 2021 Equity Incentive Plan (2021 Plan), and our stockholders approved the 2021 Plan. The 2021 Plan is a successor to and continuation of the 2013 Plan. To date, the Company has only granted ISOs, NSOs and Restricted Stock Units (RSUs) to employees and directors. Therefore, the below discussion is limited to the terms applicable to ISOs and NSOs (collectively, stock options or options), and RSUs. 2021 Employee Stock Purchase Plan (ESPP) In February 2021, the Company’s Board of Directors adopted the ESPP, and our stockholders approved the ESPP. The price at which stock is purchased under the ESPP is equal to 85% of the fair market value of the Company's common stock on the first or the last day of the offering period, whichever is lower. Generally, each offering under the ESPP will be for a period of six months as determined by the Company's Board of Directors. Employees may invest up to 15% of their qualifying gross compensation through payroll deductions. In no event may an employee purchase more than 4,750 shares of common stock during any six-month offering period. As of September 30, 2021, there were 67,120 shares issued under the ESPP. The ESPP is a compensatory plan as defined by the authoritative guidance for stock compensation; therefore, stock-based compensation expense of $0.4 million related to the ESPP has been recorded during the nine months ended September 30, 2021. Stock options A summary of stock option activity during the nine months ended September 30, 2021 is as follows:
Number of Units Outstanding
Weighted Average Strike Price per Unit
Weighted Average Remaining Contractual Term (in years)
Aggregate Intrinsic Value (in thousands)
Outstanding at December 31, 2020
7,737,095
$
4.22
9.3
$
16,374
Granted
1,487,360
$
10.84
Exercised
(344,208
)
$
2.24
Forfeited/Expired
(718,103
)
$
4.95
Outstanding at September 30, 2021
8,162,144
$
5.45
7.2
$
14,469
Exercisable at September 30, 2021
2,303,853
$
3.59
6.4
$
6,324
Nonvested at September 30, 2021
5,858,291
$
6.17
7.5
$
8,145
As of September 30, 2021, the total unrecognized stock-based compensation related to stock options, excluding the stock option granted to the Company’s former Chief Executive Officer (CEO) with the performance condition (discussed further below), was $21.5 million, which is expected be recognized over a weighted-average period of approximately 2.4 years . On August 30, 2021, the Company entered into a separation and consulting agreement with the Company’s former CEO. As a result of the agreement, the Company determined that 881,937 options belonging to the former CEO were modified during the quarter ending September 30, 2021. During the three months ended September 30, 2021, the incremental expense recorded for this modification was $0.5 million. During 2020, the former CEO of the Company received stock options for the purchase of 241,958 shares of common stock that vest upon the first sale by the Company of a regulatory authorized product. As of September 30, 2021, there was $1.8 million of unrecognized compensation expense related to these stock options as the achievement of the performance condition was not yet deemed probable. Restricted stock units A summary of RSU activity during the nine months ended September 30, 2021 is as follows:
Number of Units Outstanding
Weighted Average Grant Date Fair Value (per RSU)
Outstanding at December 31, 2020
—
$
—
Granted
310,520
$
6.14
Exercised
—
$
—
Forfeited/Expired
—
$
—
Outstanding at September 30, 2021
310,520
$
6.14
As of September 30, 2021, the total unrecognized stock-based compensation related to RSUs was $1.9 million, which is expected to be recognized over a weighted average period of approximately 4 years. Stock-based compensation expense The following table summarizes the components of stock-based compensation expense recorded in the Company’s statement of operations and comprehensive loss (in thousands):
Three Months Ended September 30,
Nine Months Ended September 30,
2021
2020
2021
2020
Research and development
$
528
$
449
$
1,709
$
911
Selling, general and administrative
1,948
582
4,330
1,208
Total stock-based compensation
$
2,476
$
1,031
$
6,039
$
2,1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9. Related-party transactions Research and development consulting services agreement The Company has a service agreement with a major stockholder, director and member of its Scientific Advisory Board, under which, the individual is compensated for providing the Company with research and development consulting services. Under the agreement, the Company has made payments of less than $0.1 million for services rendered during each of the nine months ended September 30, 2021 and 2020. Financing activity During the nine months ended September 30, 2021, the Company received proceeds of $ 106.2 Registration rights In March 2021, the Company entered into the Registration Rights Agreement with the Baker Funds, holders of Series 1 convertible preferred stock and related parties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0. Net loss per share Net loss per share The following table sets forth the computation of the basic and diluted net loss per share (in thousands, except for share and per share data):
Three Months Ended
Nine Months Ended
September 30,
September 30,
2021
2020
2021
2020
Numerator:
Net loss - basic and diluted
$
(38,418
)
$
(29,514
)
$
(163,382
)
$
(46,934
)
Denominator:
Weighted-average number of shares of common stock outstanding - basic and diluted
25,787,101
2,122,931
19,427,730
2,118,607
Net loss per share - basic and diluted
$
(1.49
)
$
(13.90
)
$
(8.41
)
$
(22.15
) 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As of September 30,
2021
2020
Convertible preferred stock
—
27,056,554
Series 1 convertible preferred stock
29,863,674
—
Options to purchase Common Stock
8,162,144
7,424,661
Shares estimated to be purchased under 2021 ESPP
126,112
—
Unvested RSUs
310,520
—
Total
38,462,450
34,481,2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pursuant to the rules and regulations of the Securities and Exchange Commission (SEC) for interim financial reporting The condensed balance sheet presented as of December 31, 2020, has been derived from the audited financial statements as of that date. The condensed financial statements and notes as presented do not contain all information that is included in the annual financial statements and notes thereto of the Company. The condensed financial statements and notes included in this Quarterly Report should be read in conjunction with the financial statements and notes included in the Company’s 2020 Annual Report on Form 10-K filed with the SEC. </t>
        </is>
      </c>
    </row>
    <row r="5">
      <c r="A5" s="4" t="inlineStr">
        <is>
          <t>Use of Estimates</t>
        </is>
      </c>
      <c r="B5" s="4" t="inlineStr">
        <is>
          <t>Use of estimates The preparation of financial statements in conformity with U.S. GAAP requires management to make judgments, estimates and assumptions that affect the amounts reported in the financial statements and accompanying notes. Estimates form the basis for determining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for the periods presented include, but are not limited to, recovery of long-lived assets, stock-based compensation expense, research and development accruals, the measurement of right-of-use assets and lease liabilities, uncertain tax positions, and the fair value of common stock prior to the Company’s IPO. Actual results could vary from the amounts derived from management’s estimates and assumptions.</t>
        </is>
      </c>
    </row>
    <row r="6">
      <c r="A6" s="4" t="inlineStr">
        <is>
          <t>Reclassifications</t>
        </is>
      </c>
      <c r="B6" s="4" t="inlineStr">
        <is>
          <t>Reclassifications The accompanying condensed balance sheet of December 31, 2020 reflects the Company’s reclassification of accrued compensation out of accrued expenses and other liabilities to conform with current year presentation.</t>
        </is>
      </c>
    </row>
    <row r="7">
      <c r="A7" s="4" t="inlineStr">
        <is>
          <t>Cash and Cash Equivalents</t>
        </is>
      </c>
      <c r="B7" s="4" t="inlineStr">
        <is>
          <t>Cash and cash equivalents The Company considers cash equivalents to be highly liquid investments with an original maturity at purchase of three months or less. These cash equivalents include holdings in money market funds that are invested in U.S. Treasury obligations which are stated at fair value. Prior to April 1, 2021, the Company did not have any cash equivalents.</t>
        </is>
      </c>
    </row>
    <row r="8">
      <c r="A8" s="4" t="inlineStr">
        <is>
          <t>Deferred Initial Public Offering Costs</t>
        </is>
      </c>
      <c r="B8" s="4" t="inlineStr">
        <is>
          <t>Deferred initial public offering costs The Company capitalized certain direct incremental legal, consulting, banking, and accounting fees primarily relating to the Company’s IPO which closed on February 17, 2021. Until completion of the IPO, these costs were reclassified into stockholders' equity (deficit) as a reduction of additional paid-in capital. As of December 31, 2020, the Company recorded deferred offering costs of $2.4 million within other current assets on the balance sheet.</t>
        </is>
      </c>
    </row>
    <row r="9">
      <c r="A9" s="4" t="inlineStr">
        <is>
          <t>Restricted Cash</t>
        </is>
      </c>
      <c r="B9" s="4" t="inlineStr">
        <is>
          <t>Restricted cash Restricted cash consists of cash that serves as collateral for the Company’s standby letters of credit (see Note 6).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classified as a long-term asset, otherwise, restricted cash is included in current assets in the balance sheet.</t>
        </is>
      </c>
    </row>
    <row r="10">
      <c r="A10" s="4" t="inlineStr">
        <is>
          <t>Concentration of Credit Risk and Other Risks and Uncertainties</t>
        </is>
      </c>
      <c r="B10" s="4" t="inlineStr">
        <is>
          <t xml:space="preserve">Concentration of credit risk and other risks and uncertainties Financial instruments which potentially subject the Company to concentrations of credit risk consist primarily of cash, cash equivalents, restricted cash, and grant receivables. The Company’s cash is deposited in accounts at large financial institutions and its cash equivalents are primarily held in prime and United States government money market funds. The Company believes it is not exposed to significant credit risk due to the financial strength of the depository institutions in which the cash and cash equivalents are held and government grant funded nature of the Company’s grant receivables. The Company is subject to risks common to companies in the diagnostics industry including, but not limited to, uncertainties related to commercialization of products, regulatory approvals, and protection of intellectual property rights. In December 2019, a novel strain of coronavirus, which causes the disease known as COVID-19, was reported to have surfaced in Wuhan, China. Since then, COVID-19 coronavirus has spread globally. In March 2020, the World Health Organization declared the COVID-19 outbreak a pandemic. The COVID-19 pandemic has and may continue to impact the Company’s third-party manufacturers and suppliers, which could disrupt its supply chain or the availability or cost of materials. The effects of the public health directives and the Company’s work-from-home policies may negatively impact productivity, disrupt its business and delay clinical programs and timelines and future clinical trials, the magnitude of which will depend, in part, on the length and severity of the restrictions and other limitations on the Company’s ability to conduct business in the ordinary course. These and similar, and perhaps more severe, disruptions in the Company’s operations could negatively impact business, results of operations and financial condition, including its ability to obtain financing. To date, the Company has not incurred impairment losses in the carrying values of its assets as a result of the pandemic and is not aware of any specific related event or circumstance that would require the Company to revise its estimates reflected in these condensed financial statements. The Company has developed its COVID-19 test in direct response to the pandemic and has been awarded a contract from the National Institutes of Health (NIH) for Phase 2 of its Rapid Acceleration of Diagnostics (RADx) initiative. These developments may mitigate risks that could affect the Company’s ability to complete its clinical trials in a timely manner, delay the initiation and/or enrollment of any future clinical trials, disrupt regulatory activities or have other adverse effects on its business and operations. The Company cannot be certain what the overall impact of the COVID-19 pandemic will be on its business and prospects. The extent to which the COVID-19 pandemic will further directly or indirectly impact it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In addition, the Company could see some limitations on employee resources that would otherwise be focused on its operation, including but not limited to sickness of employees or their families, the desire of employees to avoid contact with large groups of people, and increased reliance on working from home. If the financial markets and/or the overall economy are impacted for an extended period, the Company’s business, financial condition, results of operations and prospects may be adversely affected. </t>
        </is>
      </c>
    </row>
    <row r="11">
      <c r="A11" s="4" t="inlineStr">
        <is>
          <t>Income Taxes</t>
        </is>
      </c>
      <c r="B11" s="4" t="inlineStr">
        <is>
          <t>Income taxes On March 11, 2021, the President signed the American Rescue Plan Act of 2021 (ARPA) into law. ARPA includes several provisions, such as measures that extend and expand the employee retention credit, previously enacted under the Coronavirus Aid, Relief and Economic Security Act (CARES Act), through December 31, 2021. The enactment of ARPA did not have a material impact on our condensed financial statements.</t>
        </is>
      </c>
    </row>
    <row r="12">
      <c r="A12" s="4" t="inlineStr">
        <is>
          <t>Research and Development Costs</t>
        </is>
      </c>
      <c r="B12" s="4" t="inlineStr">
        <is>
          <t>Research and development costs Research and development costs are expensed as incurred. Research and development expenses include certain payroll and personnel expenses, laboratory supplies, consulting costs, external contract research and development expenses, allocated overhead and facility occupancy costs. Costs to develop the Company’s technologies, including software, are recorded as research and development expense except for costs that meet the criteria to be capitalized as internal-use software costs. The Company does not capitalize pre-launch inventory costs until future commercialization is considered probable and the future economic benefit is expected to be realized. Capitalizing pre-launch inventory costs will not occur prior to obtaining an EUA or other FDA marketing authorization unless the regulatory review process has progressed to a point that objective and persuasive evidence of regulatory approval is sufficiently probable, and future economic benefit can be asserted. The Company records such costs as research and development expenses, or if used in marketing evaluations records such costs as selling, general and administrative expenses. In 2020, the Company began developing production lines to automate the production of its Talis One cartridges for the COVID-19 assay with the intention to scale-up its manufacturing capabilities to meet the high demand expected in response to the COVID-19 pandemic. Approximately $95.9 million of the high capacity production equipment acquired as part of the Company’s effort to scale-up its manufacturing capacity, is highly specialized for the manufacturing of the Company’s Talis One cartridges and was determined not to have an alternative future use, of which $55.0 million had been incurred in the nine months ended September 30, 2021. All materials, equipment, and external consulting costs associated with developing aspects of the production line that do not have an alternative future use are expensed as research and development costs until regulatory approval is obtained. Materials, equipment, and external consulting costs associated with developing aspects of the production line that are deemed to have an alternative future use are capitalized as property and equipment, assessed for impairment and depreciated over their related useful lives. These research and development costs, including expenditures for property and equipment with no alternative future use, are classified as operating cash outflows within the Company’s statements of cash flows. The Company makes estimates of its accrued expenses as of each balance sheet date in its financial statements based on facts and circumstances at that time. The Company periodically confirms the accuracy of its estimates with the service providers and makes adjustments if necessary.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t>
        </is>
      </c>
    </row>
    <row r="13">
      <c r="A13" s="4" t="inlineStr">
        <is>
          <t>Convertible Preferred Stock</t>
        </is>
      </c>
      <c r="B13" s="4" t="inlineStr">
        <is>
          <t>Convertible preferred stock The Company records convertible preferred stock at fair value on the dates of issuance, net of issuance costs. The Company has classified its historical convertible preferred stock, which were redeemable, as temporary equity in the accompanying balance sheets due to terms that allowed for redemption of the shares into the Company’s common stock. The Company has classified Series 1 convertible preferred stock and Series 2 non-voting convertible preferred stock as permanent equity in the accompanying condensed balance sheets, as they meet the criteria for permanent equity classification and the liquidation value is de minimis. The Company also evaluates the features of its convertible preferred stock to determine if the features require bifurcation from the underlying shares by evaluating whether they are clearly and closely related to the underlying shares and if they do, or do not, meet the definition of a derivative.</t>
        </is>
      </c>
    </row>
    <row r="14">
      <c r="A14" s="4" t="inlineStr">
        <is>
          <t>Net Loss Per Share</t>
        </is>
      </c>
      <c r="B14" s="4" t="inlineStr">
        <is>
          <t>Net loss per share Basic net loss per share is computed by dividing the net loss by the weighted average number of shares of common stock outstanding during the period, without consideration of potential dilutive securities. The convertible preferred stock are participating securities but because they do not have the obligation to share in the loss of the Company, are excluded from the calculation of basic earnings per share. Stock options, convertible preferred stock, and shares estimated to be purchased under the Company’s employee stock purchase plan (ESPP) are considered potentially dilutive common stock. The Company computes diluted net loss per share after giving consideration to all potentially dilutive common stock outstanding during the period, determined using the treasury-stock and if-converted methods, except where the effect of including such securities would be antidilutive. For the three and nine month period ended September 30, 2021 and 2020, the Company reported a net loss. The potentially dilutive common stock would have been anti-dilutive and therefore basic and diluted loss per share attributable to common stockholders were the same.</t>
        </is>
      </c>
    </row>
    <row r="15">
      <c r="A15" s="4" t="inlineStr">
        <is>
          <t>Comprehensive Loss</t>
        </is>
      </c>
      <c r="B15" s="4" t="inlineStr">
        <is>
          <t xml:space="preserve">Comprehensive loss Comprehensive loss is defined as the change in equity of a business enterprise during a period from transactions and other events and circumstances from non-owner sources. The Company did not have any other comprehensive income or loss for either period presented, and therefore comprehensive loss was the same as the Company’s net loss. </t>
        </is>
      </c>
    </row>
    <row r="16">
      <c r="A16" s="4" t="inlineStr">
        <is>
          <t>New Accounting Pronouncements</t>
        </is>
      </c>
      <c r="B16" s="4" t="inlineStr">
        <is>
          <t xml:space="preserve">New accounting pronouncements Recently adopted accounting standards In August 2020, the FASB issued Accounting Standards Update No. 2020-06 (ASU 2020-06) Debt - Debt with Conversion and Other Options (Subtopic 470-20) and Derivatives and Hedging - Contracts in Entity’s Own Equity (Subtopic 815-40) Accounting standards issued but not yet adopted In June 2016, the FASB issued ASU 2016-13, Financial Instruments – Credit Losses In May 2021, the FASB issued ASU 2021-04,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273603000</v>
      </c>
      <c r="C3" s="6" t="n">
        <v>138483000</v>
      </c>
    </row>
    <row r="4">
      <c r="A4" s="4" t="inlineStr">
        <is>
          <t>Restricted cash</t>
        </is>
      </c>
      <c r="C4" s="5" t="n">
        <v>34650000</v>
      </c>
    </row>
    <row r="5">
      <c r="A5" s="4" t="inlineStr">
        <is>
          <t>Grants receivable</t>
        </is>
      </c>
      <c r="C5" s="5" t="n">
        <v>238000</v>
      </c>
    </row>
    <row r="6">
      <c r="A6" s="4" t="inlineStr">
        <is>
          <t>Unbilled grants receivable</t>
        </is>
      </c>
      <c r="B6" s="5" t="n">
        <v>219000</v>
      </c>
      <c r="C6" s="5" t="n">
        <v>233000</v>
      </c>
    </row>
    <row r="7">
      <c r="A7" s="4" t="inlineStr">
        <is>
          <t>Prepaid research and development expenses</t>
        </is>
      </c>
      <c r="B7" s="5" t="n">
        <v>938000</v>
      </c>
      <c r="C7" s="5" t="n">
        <v>12014000</v>
      </c>
    </row>
    <row r="8">
      <c r="A8" s="4" t="inlineStr">
        <is>
          <t>Prepaid expenses and other current assets</t>
        </is>
      </c>
      <c r="B8" s="5" t="n">
        <v>2797000</v>
      </c>
      <c r="C8" s="5" t="n">
        <v>3106000</v>
      </c>
    </row>
    <row r="9">
      <c r="A9" s="4" t="inlineStr">
        <is>
          <t>Total current assets</t>
        </is>
      </c>
      <c r="B9" s="5" t="n">
        <v>277557000</v>
      </c>
      <c r="C9" s="5" t="n">
        <v>188724000</v>
      </c>
    </row>
    <row r="10">
      <c r="A10" s="4" t="inlineStr">
        <is>
          <t>Property and equipment, net</t>
        </is>
      </c>
      <c r="B10" s="5" t="n">
        <v>10391000</v>
      </c>
      <c r="C10" s="5" t="n">
        <v>9114000</v>
      </c>
    </row>
    <row r="11">
      <c r="A11" s="4" t="inlineStr">
        <is>
          <t>Operating lease right-of-use-assets</t>
        </is>
      </c>
      <c r="B11" s="5" t="n">
        <v>13400000</v>
      </c>
      <c r="C11" s="5" t="n">
        <v>567000</v>
      </c>
    </row>
    <row r="12">
      <c r="A12" s="4" t="inlineStr">
        <is>
          <t>Other long-term assets</t>
        </is>
      </c>
      <c r="B12" s="5" t="n">
        <v>1748000</v>
      </c>
    </row>
    <row r="13">
      <c r="A13" s="4" t="inlineStr">
        <is>
          <t>Total assets</t>
        </is>
      </c>
      <c r="B13" s="5" t="n">
        <v>303096000</v>
      </c>
      <c r="C13" s="5" t="n">
        <v>198405000</v>
      </c>
    </row>
    <row r="14">
      <c r="A14" s="3" t="inlineStr">
        <is>
          <t>Current liabilities:</t>
        </is>
      </c>
    </row>
    <row r="15">
      <c r="A15" s="4" t="inlineStr">
        <is>
          <t>Accounts payable</t>
        </is>
      </c>
      <c r="B15" s="5" t="n">
        <v>5388000</v>
      </c>
      <c r="C15" s="5" t="n">
        <v>4906000</v>
      </c>
    </row>
    <row r="16">
      <c r="A16" s="4" t="inlineStr">
        <is>
          <t>Accrued compensation</t>
        </is>
      </c>
      <c r="B16" s="5" t="n">
        <v>6635000</v>
      </c>
      <c r="C16" s="5" t="n">
        <v>2738000</v>
      </c>
    </row>
    <row r="17">
      <c r="A17" s="4" t="inlineStr">
        <is>
          <t>Accrued liabilities</t>
        </is>
      </c>
      <c r="B17" s="5" t="n">
        <v>18194000</v>
      </c>
      <c r="C17" s="5" t="n">
        <v>7694000</v>
      </c>
    </row>
    <row r="18">
      <c r="A18" s="4" t="inlineStr">
        <is>
          <t>Operating lease liabilities, current portion</t>
        </is>
      </c>
      <c r="B18" s="5" t="n">
        <v>1125000</v>
      </c>
      <c r="C18" s="5" t="n">
        <v>693000</v>
      </c>
    </row>
    <row r="19">
      <c r="A19" s="4" t="inlineStr">
        <is>
          <t>Total current liabilities</t>
        </is>
      </c>
      <c r="B19" s="5" t="n">
        <v>31342000</v>
      </c>
      <c r="C19" s="5" t="n">
        <v>16031000</v>
      </c>
    </row>
    <row r="20">
      <c r="A20" s="4" t="inlineStr">
        <is>
          <t>Operating lease liabilities, long-term portion</t>
        </is>
      </c>
      <c r="B20" s="5" t="n">
        <v>12962000</v>
      </c>
    </row>
    <row r="21">
      <c r="A21" s="4" t="inlineStr">
        <is>
          <t>Total liabilities</t>
        </is>
      </c>
      <c r="B21" s="5" t="n">
        <v>44304000</v>
      </c>
      <c r="C21" s="5" t="n">
        <v>16031000</v>
      </c>
    </row>
    <row r="22">
      <c r="A22" s="4" t="inlineStr">
        <is>
          <t>Commitments and contingencies (Note 6)</t>
        </is>
      </c>
      <c r="B22" s="4" t="inlineStr">
        <is>
          <t xml:space="preserve"> </t>
        </is>
      </c>
      <c r="C22" s="4" t="inlineStr">
        <is>
          <t xml:space="preserve"> </t>
        </is>
      </c>
    </row>
    <row r="23">
      <c r="A23" s="4" t="inlineStr">
        <is>
          <t>Convertible preferred stock</t>
        </is>
      </c>
      <c r="C23" s="5" t="n">
        <v>290945000</v>
      </c>
    </row>
    <row r="24">
      <c r="A24" s="3" t="inlineStr">
        <is>
          <t>Stockholders’ equity (deficit):</t>
        </is>
      </c>
    </row>
    <row r="25">
      <c r="A25" s="4" t="inlineStr">
        <is>
          <t>Common stock, $0.0001 par value; 200,000,000 and 230,000,000 shares authorized at September 30, 2021 and December 31, 2020, respectively; 25,963,014 and 2,126,254 shares issued and outstanding at September 30, 2021 and December 31, 2020, respectively</t>
        </is>
      </c>
      <c r="B25" s="5" t="n">
        <v>2000</v>
      </c>
    </row>
    <row r="26">
      <c r="A26" s="4" t="inlineStr">
        <is>
          <t>Additional paid-in capital</t>
        </is>
      </c>
      <c r="B26" s="5" t="n">
        <v>595075000</v>
      </c>
      <c r="C26" s="5" t="n">
        <v>64335000</v>
      </c>
    </row>
    <row r="27">
      <c r="A27" s="4" t="inlineStr">
        <is>
          <t>Accumulated deficit</t>
        </is>
      </c>
      <c r="B27" s="5" t="n">
        <v>-336288000</v>
      </c>
      <c r="C27" s="5" t="n">
        <v>-172906000</v>
      </c>
    </row>
    <row r="28">
      <c r="A28" s="4" t="inlineStr">
        <is>
          <t>Total stockholders’ equity (deficit)</t>
        </is>
      </c>
      <c r="B28" s="5" t="n">
        <v>258792000</v>
      </c>
      <c r="C28" s="5" t="n">
        <v>-108571000</v>
      </c>
    </row>
    <row r="29">
      <c r="A29" s="4" t="inlineStr">
        <is>
          <t>Total liabilities, convertible preferred stock and stockholders’ equity</t>
        </is>
      </c>
      <c r="B29" s="5" t="n">
        <v>303096000</v>
      </c>
      <c r="C29" s="6" t="n">
        <v>198405000</v>
      </c>
    </row>
    <row r="30">
      <c r="A30" s="4" t="inlineStr">
        <is>
          <t>Series 1 Convertible Preferred Stock</t>
        </is>
      </c>
    </row>
    <row r="31">
      <c r="A31" s="3" t="inlineStr">
        <is>
          <t>Stockholders’ equity (deficit):</t>
        </is>
      </c>
    </row>
    <row r="32">
      <c r="A32" s="4" t="inlineStr">
        <is>
          <t>Convertible preferred stock</t>
        </is>
      </c>
      <c r="B32" s="6"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ummary of Financial Assets Carried at Fair Value and Measured on Recurring Basis</t>
        </is>
      </c>
      <c r="B4" s="4" t="inlineStr">
        <is>
          <t>Financial assets carried at fair value and measured on a recurring basis as of September 30, 2021 are classified in the hierarchy as follows (in thousands):
September 30, 2021
Level 1
Level 2
Level 3
Total
Assets:
Cash equivalents (money market funds)
$
260,056
$
—
$
—
$
260,056
Total assets measured at fair value
$
260,056
$
—
$
—
$
260,0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lance Sheet Components (Tables)</t>
        </is>
      </c>
      <c r="B1" s="2" t="inlineStr">
        <is>
          <t>9 Months Ended</t>
        </is>
      </c>
    </row>
    <row r="2">
      <c r="B2" s="2" t="inlineStr">
        <is>
          <t>Sep. 30, 2021</t>
        </is>
      </c>
    </row>
    <row r="3">
      <c r="A3" s="3" t="inlineStr">
        <is>
          <t>Accrued Liabilities Current [Abstract]</t>
        </is>
      </c>
    </row>
    <row r="4">
      <c r="A4" s="4" t="inlineStr">
        <is>
          <t>Schedule of Accrued Liabilities</t>
        </is>
      </c>
      <c r="B4" s="4" t="inlineStr">
        <is>
          <t>Accrued liabilities Accrued liabilities consisted of the following (in thousands):
September 30,
December 31,
2021
2020
Accrued research and development costs
$
17,000
$
6,360
Professional fees
211
608
Other liabilities
983
726
$
18,194
$
7,6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Lease Costs and Supplemental Cash Flow Information</t>
        </is>
      </c>
      <c r="B4" s="4" t="inlineStr">
        <is>
          <t>The components of the lease costs and supplemental cash flow information relating to the Company’s leases were as follows (in thousands):
Three Months Ended September 30,
Nine Months Ended September 30,
Lease Costs
2021
2021
Operating lease costs
$
663
$
1,311
Variable lease costs
28
80
Total operating lease costs
$
691
$
1,391
Cash Flows
Cash paid for amounts included in the measurement of lease liabilities:
Operating cash flows used for operating leases
$
289
$
755</t>
        </is>
      </c>
    </row>
    <row r="5">
      <c r="A5" s="4" t="inlineStr">
        <is>
          <t>Summary of Weighted Average Remaining Lease Terms and Discount Rates</t>
        </is>
      </c>
      <c r="B5" s="4" t="inlineStr">
        <is>
          <t>Weighted-average remaining lease terms and discount rates were as follows:
September 30,
2021
Weighted-average remaining lease term
10.2 years
Weighted-average discount rate
5.1
%</t>
        </is>
      </c>
    </row>
    <row r="6">
      <c r="A6" s="4" t="inlineStr">
        <is>
          <t>Schedule of Undiscounted Future Lease Payments</t>
        </is>
      </c>
      <c r="B6" s="4" t="inlineStr">
        <is>
          <t>The undiscounted future lease payments for operating leases as of September 30, 2021 were as follows (in thousands):
(in thousands)
Operating Leases
2021 (remainder)
$
289
2022
1,265
2023
1,644
2024
1,684
2025
1,724
2026 and thereafter
12,102
Total future minimum lease payments
18,708
Less: imputed interest
(4,621
)
Present value of operating lease liabilities
14,087
Less: current portion of lease liabilities
(1,125
)
Noncurrent portion of lease liabilities
$
12,9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9 Months Ended</t>
        </is>
      </c>
    </row>
    <row r="2">
      <c r="B2" s="2" t="inlineStr">
        <is>
          <t>Sep. 30, 2021</t>
        </is>
      </c>
    </row>
    <row r="3">
      <c r="A3" s="3" t="inlineStr">
        <is>
          <t>Equity [Abstract]</t>
        </is>
      </c>
    </row>
    <row r="4">
      <c r="A4" s="4" t="inlineStr">
        <is>
          <t>Schedule of Convertible Preferred Stock</t>
        </is>
      </c>
      <c r="B4" s="4" t="inlineStr">
        <is>
          <t>The Company’s convertible preferred stock consisted of the following (in thousands, except share amounts):
September 30, 2021
Preferred authorized
Preferred shares issued and outstanding
Carrying Value
Liquidation Preference
Common shares issuable upon conversion
Series 1 convertible preferred stock
60,000,000
29,863,674
$
225,383
$
3
29,863,674
Series 2 non-voting convertible preferred stock
60,000,000
—
—
—
—
Undesignated
50,000,000
—
—
—
—
170,000,000
29,863,674
$
225,383
$
3
29,863,674
December 31, 2020
Preferred authorized
Preferred shares issued and outstanding
Carrying Value
Liquidation Preference
Common shares issuable upon conversion
Series C-1 convertible preferred stock
13,404,197
13,404,197
$
39,756
$
105,041
9,373,556
Series C-2 convertible preferred stock
13,404,197
—
—
—
—
Series D-1 convertible preferred stock
11,809,630
1,437,178
3,561
5,631
1,005,013
Series D-2 convertible preferred stock
11,809,630
10,372,452
24,365
40,641
7,253,461
Series E-1 convertible preferred stock
13,477,088
2,289,899
16,943
24,319
1,601,316
Series E-2 convertible preferred stock
13,477,088
11,187,189
82,766
118,808
7,823,208
Series F-1 convertible preferred stock
18,633,312
4,859,897
38,496
59,420
3,398,514
Series F-2 convertible preferred stock
18,633,312
9,958,539
85,058
121,758
6,964,012
Series 1 convertible preferred stock
57,324,227
—
—
—
—
Series 2 non-voting convertible preferred stock
57,324,227
—
—
—
—
229,296,908
53,509,351
$
290,945
$
475,617
37,419,080</t>
        </is>
      </c>
    </row>
    <row r="5">
      <c r="A5" s="4" t="inlineStr">
        <is>
          <t>Schedule of Common Stock Reserved for Future Instances</t>
        </is>
      </c>
      <c r="B5" s="4" t="inlineStr">
        <is>
          <t>The Company has reserved the following shares of common stock for future issuances:
As of September 30,
2021
Shares reserved for conversion of outstanding Series 1 convertible preferred stock
29,863,674
Shares reserved for options to purchase Common Stock under the 2013 Equity Incentive Plan
6,707,003
Shares reserved for options to purchase Common Stock under the 2021 Equity Incentive Plan
1,455,141
Shares reserved for settlement of restricted stock units under the 2021 Equity Incentive Plan
310,520
Shares reserved for issuance under the 2021 Equity Incentive Plan
4,368,240
Shares reserved for issuance under the 2021 Employee Stock Purchase Plan
482,880
Total
43,187,4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A summary of stock option activity during the nine months ended September 30, 2021 is as follows:
Number of Units Outstanding
Weighted Average Strike Price per Unit
Weighted Average Remaining Contractual Term (in years)
Aggregate Intrinsic Value (in thousands)
Outstanding at December 31, 2020
7,737,095
$
4.22
9.3
$
16,374
Granted
1,487,360
$
10.84
Exercised
(344,208
)
$
2.24
Forfeited/Expired
(718,103
)
$
4.95
Outstanding at September 30, 2021
8,162,144
$
5.45
7.2
$
14,469
Exercisable at September 30, 2021
2,303,853
$
3.59
6.4
$
6,324
Nonvested at September 30, 2021
5,858,291
$
6.17
7.5
$
8,145</t>
        </is>
      </c>
    </row>
    <row r="5">
      <c r="A5" s="4" t="inlineStr">
        <is>
          <t>Summary of Restricted Stock Unit Activity</t>
        </is>
      </c>
      <c r="B5" s="4" t="inlineStr">
        <is>
          <t>A summary of RSU activity during the nine months ended September 30, 2021 is as follows:
Number of Units Outstanding
Weighted Average Grant Date Fair Value (per RSU)
Outstanding at December 31, 2020
—
$
—
Granted
310,520
$
6.14
Exercised
—
$
—
Forfeited/Expired
—
$
—
Outstanding at September 30, 2021
310,520
$
6.14</t>
        </is>
      </c>
    </row>
    <row r="6">
      <c r="A6" s="4" t="inlineStr">
        <is>
          <t>Components of Stock-based Compensation Expense</t>
        </is>
      </c>
      <c r="B6" s="4" t="inlineStr">
        <is>
          <t>The following table summarizes the components of stock-based compensation expense recorded in the Company’s statement of operations and comprehensive loss (in thousands):
Three Months Ended September 30,
Nine Months Ended September 30,
2021
2020
2021
2020
Research and development
$
528
$
449
$
1,709
$
911
Selling, general and administrative
1,948
582
4,330
1,208
Total stock-based compensation
$
2,476
$
1,031
$
6,039
$
2,1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 xml:space="preserve">The following table sets forth the computation of the basic and diluted net loss per share (in thousands, except for share and per share data):
Three Months Ended
Nine Months Ended
September 30,
September 30,
2021
2020
2021
2020
Numerator:
Net loss - basic and diluted
$
(38,418
)
$
(29,514
)
$
(163,382
)
$
(46,934
)
Denominator:
Weighted-average number of shares of common stock outstanding - basic and diluted
25,787,101
2,122,931
19,427,730
2,118,607
Net loss per share - basic and diluted
$
(1.49
)
$
(13.90
)
$
(8.41
)
$
(22.15
) </t>
        </is>
      </c>
    </row>
    <row r="5">
      <c r="A5" s="4" t="inlineStr">
        <is>
          <t>Schedule of Potentially Dilutive Securities Not Included in Diluted Per Share Calculations</t>
        </is>
      </c>
      <c r="B5" s="4" t="inlineStr">
        <is>
          <t>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As of September 30,
2021
2020
Convertible preferred stock
—
27,056,554
Series 1 convertible preferred stock
29,863,674
—
Options to purchase Common Stock
8,162,144
7,424,661
Shares estimated to be purchased under 2021 ESPP
126,112
—
Unvested RSUs
310,520
—
Total
38,462,450
34,481,2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7"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Organization and Nature of Business - Additional Information (Details) $ / shares in Units, $ in Thousands</t>
        </is>
      </c>
      <c r="B1" s="2" t="inlineStr">
        <is>
          <t>Feb. 17, 2021USD ($)$ / sharesshares</t>
        </is>
      </c>
      <c r="C1" s="2" t="inlineStr">
        <is>
          <t>Feb. 28, 2021USD ($)shares</t>
        </is>
      </c>
      <c r="D1" s="2" t="inlineStr">
        <is>
          <t>Sep. 30, 2021USD ($)</t>
        </is>
      </c>
      <c r="E1" s="2" t="inlineStr">
        <is>
          <t>Jun. 30, 2021USD ($)</t>
        </is>
      </c>
      <c r="F1" s="2" t="inlineStr">
        <is>
          <t>Mar. 31, 2021USD ($)shares</t>
        </is>
      </c>
      <c r="G1" s="2" t="inlineStr">
        <is>
          <t>Sep. 30, 2020USD ($)</t>
        </is>
      </c>
      <c r="H1" s="2" t="inlineStr">
        <is>
          <t>Jun. 30, 2020USD ($)</t>
        </is>
      </c>
      <c r="I1" s="2" t="inlineStr">
        <is>
          <t>Mar. 31, 2020USD ($)</t>
        </is>
      </c>
      <c r="J1" s="2" t="inlineStr">
        <is>
          <t>Sep. 30, 2021USD ($)</t>
        </is>
      </c>
      <c r="K1" s="2" t="inlineStr">
        <is>
          <t>Sep. 30, 2020USD ($)</t>
        </is>
      </c>
      <c r="L1" s="2" t="inlineStr">
        <is>
          <t>Dec. 31, 2020USD ($)</t>
        </is>
      </c>
    </row>
    <row r="2">
      <c r="A2" s="3" t="inlineStr">
        <is>
          <t>Organization And Nature Of Business [Line Items]</t>
        </is>
      </c>
    </row>
    <row r="3">
      <c r="A3" s="4" t="inlineStr">
        <is>
          <t>Reverse stock split</t>
        </is>
      </c>
      <c r="F3" s="4" t="inlineStr">
        <is>
          <t>1-for-1.43</t>
        </is>
      </c>
    </row>
    <row r="4">
      <c r="A4" s="4" t="inlineStr">
        <is>
          <t>Reverse stock split, conversion ratio</t>
        </is>
      </c>
      <c r="C4" s="9" t="n">
        <v>0.699</v>
      </c>
    </row>
    <row r="5">
      <c r="A5" s="4" t="inlineStr">
        <is>
          <t>Proceeds received from IPO</t>
        </is>
      </c>
      <c r="C5" s="6" t="n">
        <v>232500</v>
      </c>
    </row>
    <row r="6">
      <c r="A6" s="4" t="inlineStr">
        <is>
          <t>Net losses</t>
        </is>
      </c>
      <c r="D6" s="6" t="n">
        <v>38418</v>
      </c>
      <c r="E6" s="6" t="n">
        <v>64472</v>
      </c>
      <c r="F6" s="6" t="n">
        <v>60492</v>
      </c>
      <c r="G6" s="6" t="n">
        <v>29514</v>
      </c>
      <c r="H6" s="6" t="n">
        <v>10046</v>
      </c>
      <c r="I6" s="6" t="n">
        <v>7374</v>
      </c>
      <c r="J6" s="6" t="n">
        <v>163382</v>
      </c>
      <c r="K6" s="6" t="n">
        <v>46934</v>
      </c>
    </row>
    <row r="7">
      <c r="A7" s="4" t="inlineStr">
        <is>
          <t>Cash and cash equivalents</t>
        </is>
      </c>
      <c r="D7" s="5" t="n">
        <v>273603</v>
      </c>
      <c r="G7" s="6" t="n">
        <v>55406</v>
      </c>
      <c r="J7" s="5" t="n">
        <v>273603</v>
      </c>
      <c r="K7" s="6" t="n">
        <v>55406</v>
      </c>
      <c r="L7" s="6" t="n">
        <v>138483</v>
      </c>
    </row>
    <row r="8">
      <c r="A8" s="4" t="inlineStr">
        <is>
          <t>Restricted cash</t>
        </is>
      </c>
      <c r="D8" s="6" t="n">
        <v>800</v>
      </c>
      <c r="J8" s="6" t="n">
        <v>800</v>
      </c>
    </row>
    <row r="9">
      <c r="A9" s="4" t="inlineStr">
        <is>
          <t>IPO | Series 1 Convertible Preferred Stock</t>
        </is>
      </c>
    </row>
    <row r="10">
      <c r="A10" s="3" t="inlineStr">
        <is>
          <t>Organization And Nature Of Business [Line Items]</t>
        </is>
      </c>
    </row>
    <row r="11">
      <c r="A11" s="4" t="inlineStr">
        <is>
          <t>Preferred shares converted | shares</t>
        </is>
      </c>
      <c r="B11" s="5" t="n">
        <v>29863674</v>
      </c>
    </row>
    <row r="12">
      <c r="A12" s="4" t="inlineStr">
        <is>
          <t>Common Stock</t>
        </is>
      </c>
    </row>
    <row r="13">
      <c r="A13" s="3" t="inlineStr">
        <is>
          <t>Organization And Nature Of Business [Line Items]</t>
        </is>
      </c>
    </row>
    <row r="14">
      <c r="A14" s="4" t="inlineStr">
        <is>
          <t>Common stock issued and sold | shares</t>
        </is>
      </c>
      <c r="C14" s="5" t="n">
        <v>15870000</v>
      </c>
      <c r="F14" s="5" t="n">
        <v>15870000</v>
      </c>
    </row>
    <row r="15">
      <c r="A15" s="4" t="inlineStr">
        <is>
          <t>Proceeds received from IPO</t>
        </is>
      </c>
      <c r="B15" s="6" t="n">
        <v>232500</v>
      </c>
    </row>
    <row r="16">
      <c r="A16" s="4" t="inlineStr">
        <is>
          <t>Stock issuance costs</t>
        </is>
      </c>
      <c r="F16" s="6" t="n">
        <v>21349</v>
      </c>
    </row>
    <row r="17">
      <c r="A17" s="4" t="inlineStr">
        <is>
          <t>Common Stock | IPO</t>
        </is>
      </c>
    </row>
    <row r="18">
      <c r="A18" s="3" t="inlineStr">
        <is>
          <t>Organization And Nature Of Business [Line Items]</t>
        </is>
      </c>
    </row>
    <row r="19">
      <c r="A19" s="4" t="inlineStr">
        <is>
          <t>Common stock issued and sold | shares</t>
        </is>
      </c>
      <c r="B19" s="5" t="n">
        <v>13800000</v>
      </c>
    </row>
    <row r="20">
      <c r="A20" s="4" t="inlineStr">
        <is>
          <t>Shares issued, price per share | $ / shares</t>
        </is>
      </c>
      <c r="B20" s="6" t="n">
        <v>16</v>
      </c>
    </row>
    <row r="21">
      <c r="A21" s="4" t="inlineStr">
        <is>
          <t>Stock issuance costs</t>
        </is>
      </c>
      <c r="B21" s="6" t="n">
        <v>21300</v>
      </c>
    </row>
    <row r="22">
      <c r="A22" s="4" t="inlineStr">
        <is>
          <t>Preferred shares converted | shares</t>
        </is>
      </c>
      <c r="B22" s="5" t="n">
        <v>7555432</v>
      </c>
    </row>
    <row r="23">
      <c r="A23" s="4" t="inlineStr">
        <is>
          <t>Common Stock | Underwriter's Option</t>
        </is>
      </c>
    </row>
    <row r="24">
      <c r="A24" s="3" t="inlineStr">
        <is>
          <t>Organization And Nature Of Business [Line Items]</t>
        </is>
      </c>
    </row>
    <row r="25">
      <c r="A25" s="4" t="inlineStr">
        <is>
          <t>Common stock issued and sold | shares</t>
        </is>
      </c>
      <c r="B25" s="5" t="n">
        <v>2070000</v>
      </c>
      <c r="C25" s="5" t="n">
        <v>207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r. 31, 2021</t>
        </is>
      </c>
    </row>
    <row r="3">
      <c r="A3" s="3" t="inlineStr">
        <is>
          <t>Summary Of Significant Accounting Policies [Line Items]</t>
        </is>
      </c>
    </row>
    <row r="4">
      <c r="A4" s="4" t="inlineStr">
        <is>
          <t>Cash equivalents</t>
        </is>
      </c>
      <c r="G4" s="6" t="n">
        <v>0</v>
      </c>
    </row>
    <row r="5">
      <c r="A5" s="4" t="inlineStr">
        <is>
          <t>Research and development</t>
        </is>
      </c>
      <c r="B5" s="6" t="n">
        <v>25841000</v>
      </c>
      <c r="C5" s="6" t="n">
        <v>36011000</v>
      </c>
      <c r="D5" s="6" t="n">
        <v>140529000</v>
      </c>
      <c r="E5" s="6" t="n">
        <v>49909000</v>
      </c>
    </row>
    <row r="6">
      <c r="A6" s="4" t="inlineStr">
        <is>
          <t>ASU 2020-06</t>
        </is>
      </c>
    </row>
    <row r="7">
      <c r="A7" s="3" t="inlineStr">
        <is>
          <t>Summary Of Significant Accounting Policies [Line Items]</t>
        </is>
      </c>
    </row>
    <row r="8">
      <c r="A8" s="4" t="inlineStr">
        <is>
          <t>Change in accounting principle, accounting standards update, early adoption</t>
        </is>
      </c>
      <c r="B8" s="4" t="inlineStr">
        <is>
          <t>true</t>
        </is>
      </c>
      <c r="D8" s="4" t="inlineStr">
        <is>
          <t>true</t>
        </is>
      </c>
    </row>
    <row r="9">
      <c r="A9" s="4" t="inlineStr">
        <is>
          <t>Change in accounting principle, accounting standards update, adoption date</t>
        </is>
      </c>
      <c r="B9" s="4" t="inlineStr">
        <is>
          <t>Jan. 1,
		2021</t>
        </is>
      </c>
      <c r="D9" s="4" t="inlineStr">
        <is>
          <t>Jan. 1,
		2021</t>
        </is>
      </c>
    </row>
    <row r="10">
      <c r="A10" s="4" t="inlineStr">
        <is>
          <t>Change in accounting principle, accounting standards update, immaterial effect</t>
        </is>
      </c>
      <c r="B10" s="4" t="inlineStr">
        <is>
          <t>true</t>
        </is>
      </c>
      <c r="D10" s="4" t="inlineStr">
        <is>
          <t>true</t>
        </is>
      </c>
    </row>
    <row r="11">
      <c r="A11" s="4" t="inlineStr">
        <is>
          <t>High Capacity Production Equipment | Talis One Cartridges | COVID-19</t>
        </is>
      </c>
    </row>
    <row r="12">
      <c r="A12" s="3" t="inlineStr">
        <is>
          <t>Summary Of Significant Accounting Policies [Line Items]</t>
        </is>
      </c>
    </row>
    <row r="13">
      <c r="A13" s="4" t="inlineStr">
        <is>
          <t>Research and development</t>
        </is>
      </c>
      <c r="D13" s="6" t="n">
        <v>55000000</v>
      </c>
      <c r="F13" s="6" t="n">
        <v>95900000</v>
      </c>
    </row>
    <row r="14">
      <c r="A14" s="4" t="inlineStr">
        <is>
          <t>IPO | Other Current Assets</t>
        </is>
      </c>
    </row>
    <row r="15">
      <c r="A15" s="3" t="inlineStr">
        <is>
          <t>Summary Of Significant Accounting Policies [Line Items]</t>
        </is>
      </c>
    </row>
    <row r="16">
      <c r="A16" s="4" t="inlineStr">
        <is>
          <t>Deferred offering costs</t>
        </is>
      </c>
      <c r="F16" s="6" t="n">
        <v>24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Carried at Fair Value and Measured on Recurring Basis (Details) - USD ($)</t>
        </is>
      </c>
      <c r="B1" s="2" t="inlineStr">
        <is>
          <t>Sep. 30, 2021</t>
        </is>
      </c>
      <c r="C1" s="2" t="inlineStr">
        <is>
          <t>Dec. 31, 2020</t>
        </is>
      </c>
    </row>
    <row r="2">
      <c r="A2" s="3" t="inlineStr">
        <is>
          <t>Assets:</t>
        </is>
      </c>
    </row>
    <row r="3">
      <c r="A3" s="4" t="inlineStr">
        <is>
          <t>Total assets measured at fair value</t>
        </is>
      </c>
      <c r="C3" s="6" t="n">
        <v>0</v>
      </c>
    </row>
    <row r="4">
      <c r="A4" s="4" t="inlineStr">
        <is>
          <t>Fair Value Measurements, Recurring</t>
        </is>
      </c>
    </row>
    <row r="5">
      <c r="A5" s="3" t="inlineStr">
        <is>
          <t>Assets:</t>
        </is>
      </c>
    </row>
    <row r="6">
      <c r="A6" s="4" t="inlineStr">
        <is>
          <t>Total assets measured at fair value</t>
        </is>
      </c>
      <c r="B6" s="6" t="n">
        <v>260056000</v>
      </c>
    </row>
    <row r="7">
      <c r="A7" s="4" t="inlineStr">
        <is>
          <t>Fair Value Measurements, Recurring | Level 1</t>
        </is>
      </c>
    </row>
    <row r="8">
      <c r="A8" s="3" t="inlineStr">
        <is>
          <t>Assets:</t>
        </is>
      </c>
    </row>
    <row r="9">
      <c r="A9" s="4" t="inlineStr">
        <is>
          <t>Total assets measured at fair value</t>
        </is>
      </c>
      <c r="B9" s="5" t="n">
        <v>260056000</v>
      </c>
    </row>
    <row r="10">
      <c r="A10" s="4" t="inlineStr">
        <is>
          <t>Fair Value Measurements, Recurring | Money Market Funds</t>
        </is>
      </c>
    </row>
    <row r="11">
      <c r="A11" s="3" t="inlineStr">
        <is>
          <t>Assets:</t>
        </is>
      </c>
    </row>
    <row r="12">
      <c r="A12" s="4" t="inlineStr">
        <is>
          <t>Cash equivalents</t>
        </is>
      </c>
      <c r="B12" s="5" t="n">
        <v>260056000</v>
      </c>
    </row>
    <row r="13">
      <c r="A13" s="4" t="inlineStr">
        <is>
          <t>Fair Value Measurements, Recurring | Money Market Funds | Level 1</t>
        </is>
      </c>
    </row>
    <row r="14">
      <c r="A14" s="3" t="inlineStr">
        <is>
          <t>Assets:</t>
        </is>
      </c>
    </row>
    <row r="15">
      <c r="A15" s="4" t="inlineStr">
        <is>
          <t>Cash equivalents</t>
        </is>
      </c>
      <c r="B15" s="6" t="n">
        <v>26005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 - Additional Information (Details) - USD ($)</t>
        </is>
      </c>
      <c r="B1" s="2" t="inlineStr">
        <is>
          <t>9 Months Ended</t>
        </is>
      </c>
    </row>
    <row r="2">
      <c r="B2" s="2" t="inlineStr">
        <is>
          <t>Sep. 30, 2021</t>
        </is>
      </c>
      <c r="C2" s="2" t="inlineStr">
        <is>
          <t>Dec. 31, 2020</t>
        </is>
      </c>
    </row>
    <row r="3">
      <c r="A3" s="3" t="inlineStr">
        <is>
          <t>Fair Value Disclosures [Abstract]</t>
        </is>
      </c>
    </row>
    <row r="4">
      <c r="A4" s="4" t="inlineStr">
        <is>
          <t>Assets measured at fair value</t>
        </is>
      </c>
      <c r="C4" s="6" t="n">
        <v>0</v>
      </c>
    </row>
    <row r="5">
      <c r="A5" s="4" t="inlineStr">
        <is>
          <t>Liabilities measured at fair value</t>
        </is>
      </c>
      <c r="C5" s="6" t="n">
        <v>0</v>
      </c>
    </row>
    <row r="6">
      <c r="A6" s="4" t="inlineStr">
        <is>
          <t>Fair value, assets transfers from level 1 to level 2</t>
        </is>
      </c>
      <c r="B6" s="6" t="n">
        <v>0</v>
      </c>
    </row>
    <row r="7">
      <c r="A7" s="4" t="inlineStr">
        <is>
          <t>Fair value, liabilities transfers from level 1 to level 2</t>
        </is>
      </c>
      <c r="B7" s="5" t="n">
        <v>0</v>
      </c>
    </row>
    <row r="8">
      <c r="A8" s="4" t="inlineStr">
        <is>
          <t>Fair value, assets transfers from level 2 to level 1</t>
        </is>
      </c>
      <c r="B8" s="5" t="n">
        <v>0</v>
      </c>
    </row>
    <row r="9">
      <c r="A9" s="4" t="inlineStr">
        <is>
          <t>Fair value, liabilities transfers from level 2 to level 1</t>
        </is>
      </c>
      <c r="B9" s="5" t="n">
        <v>0</v>
      </c>
    </row>
    <row r="10">
      <c r="A10" s="4" t="inlineStr">
        <is>
          <t>Fair value, assets transfers into level 3</t>
        </is>
      </c>
      <c r="B10" s="5" t="n">
        <v>0</v>
      </c>
    </row>
    <row r="11">
      <c r="A11" s="4" t="inlineStr">
        <is>
          <t>Fair value, assets transfers out of level 3</t>
        </is>
      </c>
      <c r="B11" s="5" t="n">
        <v>0</v>
      </c>
    </row>
    <row r="12">
      <c r="A12" s="4" t="inlineStr">
        <is>
          <t>Fair value, Liabilities, transfers into level 3</t>
        </is>
      </c>
      <c r="B12" s="5" t="n">
        <v>0</v>
      </c>
    </row>
    <row r="13">
      <c r="A13" s="4" t="inlineStr">
        <is>
          <t>Fair value, Liabilities, transfers out of level 3</t>
        </is>
      </c>
      <c r="B13"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Parenthetical) - USD ($)</t>
        </is>
      </c>
      <c r="B1" s="2" t="inlineStr">
        <is>
          <t>Sep. 30, 2021</t>
        </is>
      </c>
      <c r="C1" s="2" t="inlineStr">
        <is>
          <t>Dec. 31, 2020</t>
        </is>
      </c>
    </row>
    <row r="2">
      <c r="A2" s="4" t="inlineStr">
        <is>
          <t>Convertible preferred stock, shares authorized</t>
        </is>
      </c>
      <c r="C2" s="5" t="n">
        <v>229296908</v>
      </c>
    </row>
    <row r="3">
      <c r="A3" s="4" t="inlineStr">
        <is>
          <t>Convertible preferred stock, shares issued</t>
        </is>
      </c>
      <c r="C3" s="5" t="n">
        <v>53509351</v>
      </c>
    </row>
    <row r="4">
      <c r="A4" s="4" t="inlineStr">
        <is>
          <t>Convertible preferred stock, shares outstanding</t>
        </is>
      </c>
      <c r="C4" s="5" t="n">
        <v>53509351</v>
      </c>
    </row>
    <row r="5">
      <c r="A5" s="4" t="inlineStr">
        <is>
          <t>Convertible preferred stock, aggregate liquidation preference</t>
        </is>
      </c>
      <c r="B5" s="6" t="n">
        <v>3000</v>
      </c>
      <c r="C5" s="6" t="n">
        <v>475617000</v>
      </c>
    </row>
    <row r="6">
      <c r="A6" s="4" t="inlineStr">
        <is>
          <t>Convertible preferred stock, par value</t>
        </is>
      </c>
      <c r="B6" s="7" t="n">
        <v>0.0001</v>
      </c>
    </row>
    <row r="7">
      <c r="A7" s="4" t="inlineStr">
        <is>
          <t>Convertible preferred stock, shares authorized</t>
        </is>
      </c>
      <c r="B7" s="5" t="n">
        <v>170000000</v>
      </c>
    </row>
    <row r="8">
      <c r="A8" s="4" t="inlineStr">
        <is>
          <t>Convertible preferred stock, shares issued</t>
        </is>
      </c>
      <c r="B8" s="5" t="n">
        <v>29863674</v>
      </c>
    </row>
    <row r="9">
      <c r="A9" s="4" t="inlineStr">
        <is>
          <t>Convertible preferred stock, shares outstanding</t>
        </is>
      </c>
      <c r="B9" s="5" t="n">
        <v>29863674</v>
      </c>
    </row>
    <row r="10">
      <c r="A10" s="4" t="inlineStr">
        <is>
          <t>Common stock, par value</t>
        </is>
      </c>
      <c r="B10" s="7" t="n">
        <v>0.0001</v>
      </c>
      <c r="C10" s="7" t="n">
        <v>0.0001</v>
      </c>
    </row>
    <row r="11">
      <c r="A11" s="4" t="inlineStr">
        <is>
          <t>Common stock, shares authorized</t>
        </is>
      </c>
      <c r="B11" s="5" t="n">
        <v>200000000</v>
      </c>
      <c r="C11" s="5" t="n">
        <v>230000000</v>
      </c>
    </row>
    <row r="12">
      <c r="A12" s="4" t="inlineStr">
        <is>
          <t>Common stock, shares, issued</t>
        </is>
      </c>
      <c r="B12" s="5" t="n">
        <v>25963014</v>
      </c>
      <c r="C12" s="5" t="n">
        <v>2126254</v>
      </c>
    </row>
    <row r="13">
      <c r="A13" s="4" t="inlineStr">
        <is>
          <t>Common stock, shares, outstanding</t>
        </is>
      </c>
      <c r="B13" s="5" t="n">
        <v>25963014</v>
      </c>
      <c r="C13" s="5" t="n">
        <v>2126254</v>
      </c>
    </row>
    <row r="14">
      <c r="A14" s="4" t="inlineStr">
        <is>
          <t>Convertible Preferred Stock</t>
        </is>
      </c>
    </row>
    <row r="15">
      <c r="A15" s="4" t="inlineStr">
        <is>
          <t>Convertible preferred stock, par value</t>
        </is>
      </c>
      <c r="B15" s="7" t="n">
        <v>0.0001</v>
      </c>
      <c r="C15" s="7" t="n">
        <v>0.0001</v>
      </c>
    </row>
    <row r="16">
      <c r="A16" s="4" t="inlineStr">
        <is>
          <t>Convertible preferred stock, shares authorized</t>
        </is>
      </c>
      <c r="B16" s="5" t="n">
        <v>0</v>
      </c>
      <c r="C16" s="5" t="n">
        <v>229296908</v>
      </c>
    </row>
    <row r="17">
      <c r="A17" s="4" t="inlineStr">
        <is>
          <t>Convertible preferred stock, shares issued</t>
        </is>
      </c>
      <c r="B17" s="5" t="n">
        <v>0</v>
      </c>
      <c r="C17" s="5" t="n">
        <v>53509351</v>
      </c>
    </row>
    <row r="18">
      <c r="A18" s="4" t="inlineStr">
        <is>
          <t>Convertible preferred stock, shares outstanding</t>
        </is>
      </c>
      <c r="B18" s="5" t="n">
        <v>0</v>
      </c>
      <c r="C18" s="5" t="n">
        <v>53509351</v>
      </c>
    </row>
    <row r="19">
      <c r="A19" s="4" t="inlineStr">
        <is>
          <t>Convertible preferred stock, aggregate liquidation preference</t>
        </is>
      </c>
      <c r="B19" s="6" t="n">
        <v>0</v>
      </c>
      <c r="C19" s="6" t="n">
        <v>475617000</v>
      </c>
    </row>
    <row r="20">
      <c r="A20" s="4" t="inlineStr">
        <is>
          <t>Series 1 Convertible Preferred Stock</t>
        </is>
      </c>
    </row>
    <row r="21">
      <c r="A21" s="4" t="inlineStr">
        <is>
          <t>Convertible preferred stock, shares authorized</t>
        </is>
      </c>
      <c r="C21" s="5" t="n">
        <v>57324227</v>
      </c>
    </row>
    <row r="22">
      <c r="A22" s="4" t="inlineStr">
        <is>
          <t>Convertible preferred stock, aggregate liquidation preference</t>
        </is>
      </c>
      <c r="B22" s="6" t="n">
        <v>3000</v>
      </c>
    </row>
    <row r="23">
      <c r="A23" s="4" t="inlineStr">
        <is>
          <t>Convertible preferred stock, par value</t>
        </is>
      </c>
      <c r="B23" s="7" t="n">
        <v>0.0001</v>
      </c>
      <c r="C23" s="7" t="n">
        <v>0.0001</v>
      </c>
    </row>
    <row r="24">
      <c r="A24" s="4" t="inlineStr">
        <is>
          <t>Convertible preferred stock, shares authorized</t>
        </is>
      </c>
      <c r="B24" s="5" t="n">
        <v>60000000</v>
      </c>
      <c r="C24" s="5" t="n">
        <v>57324227</v>
      </c>
    </row>
    <row r="25">
      <c r="A25" s="4" t="inlineStr">
        <is>
          <t>Convertible preferred stock, shares issued</t>
        </is>
      </c>
      <c r="B25" s="5" t="n">
        <v>29863674</v>
      </c>
      <c r="C25" s="5" t="n">
        <v>0</v>
      </c>
    </row>
    <row r="26">
      <c r="A26" s="4" t="inlineStr">
        <is>
          <t>Convertible preferred stock, shares outstanding</t>
        </is>
      </c>
      <c r="B26" s="5" t="n">
        <v>29863674</v>
      </c>
      <c r="C26" s="5" t="n">
        <v>0</v>
      </c>
    </row>
    <row r="27">
      <c r="A27" s="4" t="inlineStr">
        <is>
          <t>Convertible preferred stock, aggregate liquidation preference</t>
        </is>
      </c>
      <c r="B27" s="6" t="n">
        <v>3000</v>
      </c>
      <c r="C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Sep. 30, 2021</t>
        </is>
      </c>
      <c r="C1" s="2" t="inlineStr">
        <is>
          <t>Dec. 31, 2020</t>
        </is>
      </c>
    </row>
    <row r="2">
      <c r="A2" s="3" t="inlineStr">
        <is>
          <t>Accrued Liabilities Current [Abstract]</t>
        </is>
      </c>
    </row>
    <row r="3">
      <c r="A3" s="4" t="inlineStr">
        <is>
          <t>Accrued research and development costs</t>
        </is>
      </c>
      <c r="B3" s="6" t="n">
        <v>17000</v>
      </c>
      <c r="C3" s="6" t="n">
        <v>6360</v>
      </c>
    </row>
    <row r="4">
      <c r="A4" s="4" t="inlineStr">
        <is>
          <t>Professional fees</t>
        </is>
      </c>
      <c r="B4" s="5" t="n">
        <v>211</v>
      </c>
      <c r="C4" s="5" t="n">
        <v>608</v>
      </c>
    </row>
    <row r="5">
      <c r="A5" s="4" t="inlineStr">
        <is>
          <t>Other liabilities</t>
        </is>
      </c>
      <c r="B5" s="5" t="n">
        <v>983</v>
      </c>
      <c r="C5" s="5" t="n">
        <v>726</v>
      </c>
    </row>
    <row r="6">
      <c r="A6" s="4" t="inlineStr">
        <is>
          <t>Total accrued liabilities</t>
        </is>
      </c>
      <c r="B6" s="6" t="n">
        <v>18194</v>
      </c>
      <c r="C6" s="6" t="n">
        <v>76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Balance Sheet Components - Additional Information (Details) $ in Millions</t>
        </is>
      </c>
      <c r="B1" s="2" t="inlineStr">
        <is>
          <t>Sep. 30, 2021USD ($)</t>
        </is>
      </c>
    </row>
    <row r="2">
      <c r="A2" s="3" t="inlineStr">
        <is>
          <t>Accrued Liabilities Current [Abstract]</t>
        </is>
      </c>
    </row>
    <row r="3">
      <c r="A3" s="4" t="inlineStr">
        <is>
          <t>Accrued research and development costs excess of expected</t>
        </is>
      </c>
      <c r="B3" s="10" t="n">
        <v>8.8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16" customWidth="1" min="2" max="2"/>
    <col width="14" customWidth="1" min="3" max="3"/>
    <col width="16" customWidth="1" min="4" max="4"/>
    <col width="14" customWidth="1" min="5" max="5"/>
    <col width="15" customWidth="1" min="6" max="6"/>
    <col width="14" customWidth="1" min="7" max="7"/>
    <col width="14" customWidth="1" min="8" max="8"/>
  </cols>
  <sheetData>
    <row r="1">
      <c r="A1" s="1" t="inlineStr">
        <is>
          <t>Grant Revenue and Receivables - Additional Information (Details) - USD ($)</t>
        </is>
      </c>
      <c r="B1" s="2" t="inlineStr">
        <is>
          <t>1 Months Ended</t>
        </is>
      </c>
      <c r="F1" s="2" t="inlineStr">
        <is>
          <t>9 Months Ended</t>
        </is>
      </c>
    </row>
    <row r="2">
      <c r="B2" s="2" t="inlineStr">
        <is>
          <t>Oct. 31, 2021</t>
        </is>
      </c>
      <c r="C2" s="2" t="inlineStr">
        <is>
          <t>Sep. 30, 2021</t>
        </is>
      </c>
      <c r="D2" s="2" t="inlineStr">
        <is>
          <t>Jul. 31, 2021</t>
        </is>
      </c>
      <c r="E2" s="2" t="inlineStr">
        <is>
          <t>Jun. 30, 2021</t>
        </is>
      </c>
      <c r="F2" s="2" t="inlineStr">
        <is>
          <t>Sep. 30, 2021</t>
        </is>
      </c>
      <c r="G2" s="2" t="inlineStr">
        <is>
          <t>Sep. 30, 2020</t>
        </is>
      </c>
      <c r="H2" s="2" t="inlineStr">
        <is>
          <t>Dec. 31, 2020</t>
        </is>
      </c>
    </row>
    <row r="3">
      <c r="A3" s="4" t="inlineStr">
        <is>
          <t>RADx</t>
        </is>
      </c>
    </row>
    <row r="4">
      <c r="A4" s="3" t="inlineStr">
        <is>
          <t>Disaggregation Of Revenue [Line Items]</t>
        </is>
      </c>
    </row>
    <row r="5">
      <c r="A5" s="4" t="inlineStr">
        <is>
          <t>Revenue recognized and received</t>
        </is>
      </c>
      <c r="F5" s="6" t="n">
        <v>7000000</v>
      </c>
    </row>
    <row r="6">
      <c r="A6" s="4" t="inlineStr">
        <is>
          <t>Grant revenue recognized</t>
        </is>
      </c>
      <c r="G6" s="6" t="n">
        <v>9300000</v>
      </c>
    </row>
    <row r="7">
      <c r="A7" s="4" t="inlineStr">
        <is>
          <t>RAD Initiative Phase 2</t>
        </is>
      </c>
    </row>
    <row r="8">
      <c r="A8" s="3" t="inlineStr">
        <is>
          <t>Disaggregation Of Revenue [Line Items]</t>
        </is>
      </c>
    </row>
    <row r="9">
      <c r="A9" s="4" t="inlineStr">
        <is>
          <t>Revenue received in completion of second stage</t>
        </is>
      </c>
      <c r="F9" s="5" t="n">
        <v>1200000</v>
      </c>
    </row>
    <row r="10">
      <c r="A10" s="4" t="inlineStr">
        <is>
          <t>Revenue received in completion of third stage</t>
        </is>
      </c>
      <c r="F10" s="5" t="n">
        <v>5800000</v>
      </c>
    </row>
    <row r="11">
      <c r="A11" s="4" t="inlineStr">
        <is>
          <t>Unbilled receivables</t>
        </is>
      </c>
      <c r="C11" s="6" t="n">
        <v>0</v>
      </c>
      <c r="F11" s="5" t="n">
        <v>0</v>
      </c>
      <c r="H11" s="6" t="n">
        <v>0</v>
      </c>
    </row>
    <row r="12">
      <c r="A12" s="4" t="inlineStr">
        <is>
          <t>RADx Initiative</t>
        </is>
      </c>
    </row>
    <row r="13">
      <c r="A13" s="3" t="inlineStr">
        <is>
          <t>Disaggregation Of Revenue [Line Items]</t>
        </is>
      </c>
    </row>
    <row r="14">
      <c r="A14" s="4" t="inlineStr">
        <is>
          <t>Potential milestone payment</t>
        </is>
      </c>
      <c r="C14" s="5" t="n">
        <v>4000000</v>
      </c>
      <c r="D14" s="6" t="n">
        <v>4000000</v>
      </c>
      <c r="E14" s="6" t="n">
        <v>7900000</v>
      </c>
    </row>
    <row r="15">
      <c r="A15" s="4" t="inlineStr">
        <is>
          <t>Term of contract</t>
        </is>
      </c>
      <c r="D15" s="4" t="inlineStr">
        <is>
          <t>Oct. 31,
		2021</t>
        </is>
      </c>
    </row>
    <row r="16">
      <c r="A16" s="4" t="inlineStr">
        <is>
          <t>RADx Initiative | Subsequent Event</t>
        </is>
      </c>
    </row>
    <row r="17">
      <c r="A17" s="3" t="inlineStr">
        <is>
          <t>Disaggregation Of Revenue [Line Items]</t>
        </is>
      </c>
    </row>
    <row r="18">
      <c r="A18" s="4" t="inlineStr">
        <is>
          <t>Potential milestone payment</t>
        </is>
      </c>
      <c r="B18" s="6" t="n">
        <v>2000000</v>
      </c>
    </row>
    <row r="19">
      <c r="A19" s="4" t="inlineStr">
        <is>
          <t>Term of contract</t>
        </is>
      </c>
      <c r="B19" s="4" t="inlineStr">
        <is>
          <t>Jan. 30,
		2022</t>
        </is>
      </c>
    </row>
    <row r="20">
      <c r="A20" s="4" t="inlineStr">
        <is>
          <t>Remaining milestone payments available</t>
        </is>
      </c>
      <c r="B20" s="6" t="n">
        <v>2000000</v>
      </c>
    </row>
    <row r="21">
      <c r="A21" s="4" t="inlineStr">
        <is>
          <t>NIH</t>
        </is>
      </c>
    </row>
    <row r="22">
      <c r="A22" s="3" t="inlineStr">
        <is>
          <t>Disaggregation Of Revenue [Line Items]</t>
        </is>
      </c>
    </row>
    <row r="23">
      <c r="A23" s="4" t="inlineStr">
        <is>
          <t>Unbilled receivables</t>
        </is>
      </c>
      <c r="C23" s="6" t="n">
        <v>200000</v>
      </c>
      <c r="F23" s="5" t="n">
        <v>200000</v>
      </c>
    </row>
    <row r="24">
      <c r="A24" s="4" t="inlineStr">
        <is>
          <t>Grant revenue recognized</t>
        </is>
      </c>
      <c r="F24" s="6" t="n">
        <v>300000</v>
      </c>
      <c r="G24" s="5" t="n">
        <v>900000</v>
      </c>
    </row>
    <row r="25">
      <c r="A25" s="4" t="inlineStr">
        <is>
          <t>CARB-X</t>
        </is>
      </c>
    </row>
    <row r="26">
      <c r="A26" s="3" t="inlineStr">
        <is>
          <t>Disaggregation Of Revenue [Line Items]</t>
        </is>
      </c>
    </row>
    <row r="27">
      <c r="A27" s="4" t="inlineStr">
        <is>
          <t>Grant revenue recognized</t>
        </is>
      </c>
      <c r="G27" s="6" t="n">
        <v>600000</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21" customWidth="1" min="2" max="2"/>
    <col width="27" customWidth="1" min="3" max="3"/>
    <col width="21" customWidth="1" min="4" max="4"/>
    <col width="21" customWidth="1" min="5" max="5"/>
  </cols>
  <sheetData>
    <row r="1">
      <c r="A1" s="1" t="inlineStr">
        <is>
          <t>Commitments and Contingencies - Additional Information (Details)</t>
        </is>
      </c>
      <c r="B1" s="2" t="inlineStr">
        <is>
          <t>1 Months Ended</t>
        </is>
      </c>
    </row>
    <row r="2">
      <c r="B2" s="2" t="inlineStr">
        <is>
          <t>Jul. 31, 2021USD ($)</t>
        </is>
      </c>
      <c r="C2" s="2" t="inlineStr">
        <is>
          <t>Jan. 31, 2021USD ($)Option</t>
        </is>
      </c>
      <c r="D2" s="2" t="inlineStr">
        <is>
          <t>Sep. 30, 2021USD ($)</t>
        </is>
      </c>
      <c r="E2" s="2" t="inlineStr">
        <is>
          <t>Dec. 31, 2020USD ($)</t>
        </is>
      </c>
    </row>
    <row r="3">
      <c r="A3" s="3" t="inlineStr">
        <is>
          <t>Commitments And Contingencies [Line Items]</t>
        </is>
      </c>
    </row>
    <row r="4">
      <c r="A4" s="4" t="inlineStr">
        <is>
          <t>Operating lease right-of-use-assets</t>
        </is>
      </c>
      <c r="D4" s="6" t="n">
        <v>13400000</v>
      </c>
      <c r="E4" s="6" t="n">
        <v>567000</v>
      </c>
    </row>
    <row r="5">
      <c r="A5" s="4" t="inlineStr">
        <is>
          <t>Operating lease liability</t>
        </is>
      </c>
      <c r="D5" s="5" t="n">
        <v>14087000</v>
      </c>
    </row>
    <row r="6">
      <c r="A6" s="4" t="inlineStr">
        <is>
          <t>Unconditional purchase obligation</t>
        </is>
      </c>
      <c r="D6" s="5" t="n">
        <v>60200000</v>
      </c>
    </row>
    <row r="7">
      <c r="A7" s="4" t="inlineStr">
        <is>
          <t>Build Out of Manufacturing Capacity</t>
        </is>
      </c>
    </row>
    <row r="8">
      <c r="A8" s="3" t="inlineStr">
        <is>
          <t>Commitments And Contingencies [Line Items]</t>
        </is>
      </c>
    </row>
    <row r="9">
      <c r="A9" s="4" t="inlineStr">
        <is>
          <t>Unconditional purchase obligation</t>
        </is>
      </c>
      <c r="D9" s="5" t="n">
        <v>2100000</v>
      </c>
    </row>
    <row r="10">
      <c r="A10" s="4" t="inlineStr">
        <is>
          <t>Purchase of Certain Inventory Related Items</t>
        </is>
      </c>
    </row>
    <row r="11">
      <c r="A11" s="3" t="inlineStr">
        <is>
          <t>Commitments And Contingencies [Line Items]</t>
        </is>
      </c>
    </row>
    <row r="12">
      <c r="A12" s="4" t="inlineStr">
        <is>
          <t>Unconditional purchase obligation</t>
        </is>
      </c>
      <c r="D12" s="5" t="n">
        <v>58100000</v>
      </c>
    </row>
    <row r="13">
      <c r="A13" s="4" t="inlineStr">
        <is>
          <t>Standby Letters of Credit</t>
        </is>
      </c>
    </row>
    <row r="14">
      <c r="A14" s="3" t="inlineStr">
        <is>
          <t>Commitments And Contingencies [Line Items]</t>
        </is>
      </c>
    </row>
    <row r="15">
      <c r="A15" s="4" t="inlineStr">
        <is>
          <t>letter of credit facility</t>
        </is>
      </c>
      <c r="B15" s="6" t="n">
        <v>33000000</v>
      </c>
    </row>
    <row r="16">
      <c r="A16" s="4" t="inlineStr">
        <is>
          <t>Letter of Credit</t>
        </is>
      </c>
    </row>
    <row r="17">
      <c r="A17" s="3" t="inlineStr">
        <is>
          <t>Commitments And Contingencies [Line Items]</t>
        </is>
      </c>
    </row>
    <row r="18">
      <c r="A18" s="4" t="inlineStr">
        <is>
          <t>Payment to contract manufacturing organization</t>
        </is>
      </c>
      <c r="B18" s="6" t="n">
        <v>29600000</v>
      </c>
    </row>
    <row r="19">
      <c r="A19" s="4" t="inlineStr">
        <is>
          <t>Cash collateral for line of credit facility</t>
        </is>
      </c>
      <c r="C19" s="6" t="n">
        <v>800000</v>
      </c>
    </row>
    <row r="20">
      <c r="A20" s="4" t="inlineStr">
        <is>
          <t>Chicago, IL | Letter of Credit</t>
        </is>
      </c>
    </row>
    <row r="21">
      <c r="A21" s="3" t="inlineStr">
        <is>
          <t>Commitments And Contingencies [Line Items]</t>
        </is>
      </c>
    </row>
    <row r="22">
      <c r="A22" s="4" t="inlineStr">
        <is>
          <t>letter of credit facility</t>
        </is>
      </c>
      <c r="C22" s="6" t="n">
        <v>800000</v>
      </c>
    </row>
    <row r="23">
      <c r="A23" s="4" t="inlineStr">
        <is>
          <t>Laboratory and Office Space | Chicago, IL</t>
        </is>
      </c>
    </row>
    <row r="24">
      <c r="A24" s="3" t="inlineStr">
        <is>
          <t>Commitments And Contingencies [Line Items]</t>
        </is>
      </c>
    </row>
    <row r="25">
      <c r="A25" s="4" t="inlineStr">
        <is>
          <t>Operating lease commencement month and year</t>
        </is>
      </c>
      <c r="C25" s="4" t="inlineStr">
        <is>
          <t>2021-05</t>
        </is>
      </c>
    </row>
    <row r="26">
      <c r="A26" s="4" t="inlineStr">
        <is>
          <t>Operating lease right-of-use-assets</t>
        </is>
      </c>
      <c r="D26" s="5" t="n">
        <v>13200000</v>
      </c>
    </row>
    <row r="27">
      <c r="A27" s="4" t="inlineStr">
        <is>
          <t>Operating lease liability</t>
        </is>
      </c>
      <c r="D27" s="6" t="n">
        <v>13200000</v>
      </c>
    </row>
    <row r="28">
      <c r="A28" s="4" t="inlineStr">
        <is>
          <t>Initial term of operating lease</t>
        </is>
      </c>
      <c r="C28" s="4" t="inlineStr">
        <is>
          <t>11 years</t>
        </is>
      </c>
    </row>
    <row r="29">
      <c r="A29" s="4" t="inlineStr">
        <is>
          <t>Existence of option to extend operating lease</t>
        </is>
      </c>
      <c r="C29" s="4" t="inlineStr">
        <is>
          <t>true</t>
        </is>
      </c>
    </row>
    <row r="30">
      <c r="A30" s="4" t="inlineStr">
        <is>
          <t>Renewal term</t>
        </is>
      </c>
      <c r="C30" s="4" t="inlineStr">
        <is>
          <t>5 years</t>
        </is>
      </c>
    </row>
    <row r="31">
      <c r="A31" s="4" t="inlineStr">
        <is>
          <t>Annual minimum commitment</t>
        </is>
      </c>
      <c r="C31" s="6" t="n">
        <v>1700000</v>
      </c>
    </row>
    <row r="32">
      <c r="A32" s="4" t="inlineStr">
        <is>
          <t>Fixed escalations percentage per annum</t>
        </is>
      </c>
      <c r="C32" s="4" t="inlineStr">
        <is>
          <t>2.50%</t>
        </is>
      </c>
    </row>
    <row r="33">
      <c r="A33" s="4" t="inlineStr">
        <is>
          <t>Number of options to extend Lease term | Option</t>
        </is>
      </c>
      <c r="C33" s="5" t="n">
        <v>2</v>
      </c>
    </row>
    <row r="34">
      <c r="A34" s="4" t="inlineStr">
        <is>
          <t>Laboratory and Office Space | Redwood City, CA</t>
        </is>
      </c>
    </row>
    <row r="35">
      <c r="A35" s="3" t="inlineStr">
        <is>
          <t>Commitments And Contingencies [Line Items]</t>
        </is>
      </c>
    </row>
    <row r="36">
      <c r="A36" s="4" t="inlineStr">
        <is>
          <t>Initial term of operating lease</t>
        </is>
      </c>
      <c r="C36" s="4" t="inlineStr">
        <is>
          <t>10 years 6 months</t>
        </is>
      </c>
    </row>
    <row r="37">
      <c r="A37" s="4" t="inlineStr">
        <is>
          <t>Existence of option to extend operating lease</t>
        </is>
      </c>
      <c r="C37" s="4" t="inlineStr">
        <is>
          <t>true</t>
        </is>
      </c>
    </row>
    <row r="38">
      <c r="A38" s="4" t="inlineStr">
        <is>
          <t>Renewal term</t>
        </is>
      </c>
      <c r="C38" s="4" t="inlineStr">
        <is>
          <t>5 years</t>
        </is>
      </c>
    </row>
    <row r="39">
      <c r="A39" s="4" t="inlineStr">
        <is>
          <t>Annual minimum commitment</t>
        </is>
      </c>
      <c r="C39" s="6" t="n">
        <v>2600000</v>
      </c>
    </row>
    <row r="40">
      <c r="A40" s="4" t="inlineStr">
        <is>
          <t>Fixed escalations percentage per annum</t>
        </is>
      </c>
      <c r="C40" s="4" t="inlineStr">
        <is>
          <t>3.00%</t>
        </is>
      </c>
    </row>
    <row r="41">
      <c r="A41" s="4" t="inlineStr">
        <is>
          <t>Number of options to extend Lease term | Option</t>
        </is>
      </c>
      <c r="C41" s="5" t="n">
        <v>2</v>
      </c>
    </row>
    <row r="42">
      <c r="A42" s="4" t="inlineStr">
        <is>
          <t>Security deposit</t>
        </is>
      </c>
      <c r="C42" s="6" t="n">
        <v>1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ummary of Lease Costs and Supplemental Cash Flow Information (Details) - USD ($) $ in Thousands</t>
        </is>
      </c>
      <c r="B1" s="2" t="inlineStr">
        <is>
          <t>3 Months Ended</t>
        </is>
      </c>
      <c r="C1" s="2" t="inlineStr">
        <is>
          <t>9 Months Ended</t>
        </is>
      </c>
    </row>
    <row r="2">
      <c r="B2" s="2" t="inlineStr">
        <is>
          <t>Sep. 30, 2021</t>
        </is>
      </c>
      <c r="C2" s="2" t="inlineStr">
        <is>
          <t>Sep. 30, 2021</t>
        </is>
      </c>
    </row>
    <row r="3">
      <c r="A3" s="3" t="inlineStr">
        <is>
          <t>Lease Costs</t>
        </is>
      </c>
    </row>
    <row r="4">
      <c r="A4" s="4" t="inlineStr">
        <is>
          <t>Operating lease costs</t>
        </is>
      </c>
      <c r="B4" s="6" t="n">
        <v>663</v>
      </c>
      <c r="C4" s="6" t="n">
        <v>1311</v>
      </c>
    </row>
    <row r="5">
      <c r="A5" s="4" t="inlineStr">
        <is>
          <t>Variable lease costs</t>
        </is>
      </c>
      <c r="B5" s="5" t="n">
        <v>28</v>
      </c>
      <c r="C5" s="5" t="n">
        <v>80</v>
      </c>
    </row>
    <row r="6">
      <c r="A6" s="4" t="inlineStr">
        <is>
          <t>Total operating lease costs</t>
        </is>
      </c>
      <c r="B6" s="5" t="n">
        <v>691</v>
      </c>
      <c r="C6" s="5" t="n">
        <v>1391</v>
      </c>
    </row>
    <row r="7">
      <c r="A7" s="3" t="inlineStr">
        <is>
          <t>Cash paid for amounts included in the measurement of lease liabilities:</t>
        </is>
      </c>
    </row>
    <row r="8">
      <c r="A8" s="4" t="inlineStr">
        <is>
          <t>Operating cash flows used for operating leases</t>
        </is>
      </c>
      <c r="B8" s="6" t="n">
        <v>289</v>
      </c>
      <c r="C8" s="6" t="n">
        <v>7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Summary of Weighted-Average Remaining Lease Terms and Discount Rates (Details)</t>
        </is>
      </c>
      <c r="B1" s="2" t="inlineStr">
        <is>
          <t>Sep. 30, 2021</t>
        </is>
      </c>
    </row>
    <row r="2">
      <c r="A2" s="3" t="inlineStr">
        <is>
          <t>Commitments And Contingencies Disclosure [Abstract]</t>
        </is>
      </c>
    </row>
    <row r="3">
      <c r="A3" s="4" t="inlineStr">
        <is>
          <t>Weighted-average remaining lease term</t>
        </is>
      </c>
      <c r="B3" s="4" t="inlineStr">
        <is>
          <t>10 years 2 months 12 days</t>
        </is>
      </c>
    </row>
    <row r="4">
      <c r="A4" s="4" t="inlineStr">
        <is>
          <t>Weighted-average discount rate</t>
        </is>
      </c>
      <c r="B4" s="4" t="inlineStr">
        <is>
          <t>5.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Lease Payments (Details) - USD ($) $ in Thousands</t>
        </is>
      </c>
      <c r="B1" s="2" t="inlineStr">
        <is>
          <t>Sep. 30, 2021</t>
        </is>
      </c>
      <c r="C1" s="2" t="inlineStr">
        <is>
          <t>Dec. 31, 2020</t>
        </is>
      </c>
    </row>
    <row r="2">
      <c r="A2" s="3" t="inlineStr">
        <is>
          <t>Commitments And Contingencies Disclosure [Abstract]</t>
        </is>
      </c>
    </row>
    <row r="3">
      <c r="A3" s="4" t="inlineStr">
        <is>
          <t>2021 (remainder)</t>
        </is>
      </c>
      <c r="B3" s="6" t="n">
        <v>289</v>
      </c>
    </row>
    <row r="4">
      <c r="A4" s="4" t="inlineStr">
        <is>
          <t>2022</t>
        </is>
      </c>
      <c r="B4" s="5" t="n">
        <v>1265</v>
      </c>
    </row>
    <row r="5">
      <c r="A5" s="4" t="inlineStr">
        <is>
          <t>2023</t>
        </is>
      </c>
      <c r="B5" s="5" t="n">
        <v>1644</v>
      </c>
    </row>
    <row r="6">
      <c r="A6" s="4" t="inlineStr">
        <is>
          <t>2024</t>
        </is>
      </c>
      <c r="B6" s="5" t="n">
        <v>1684</v>
      </c>
    </row>
    <row r="7">
      <c r="A7" s="4" t="inlineStr">
        <is>
          <t>2025</t>
        </is>
      </c>
      <c r="B7" s="5" t="n">
        <v>1724</v>
      </c>
    </row>
    <row r="8">
      <c r="A8" s="4" t="inlineStr">
        <is>
          <t>2026 and thereafter</t>
        </is>
      </c>
      <c r="B8" s="5" t="n">
        <v>12102</v>
      </c>
    </row>
    <row r="9">
      <c r="A9" s="4" t="inlineStr">
        <is>
          <t>Total future minimum lease payments</t>
        </is>
      </c>
      <c r="B9" s="5" t="n">
        <v>18708</v>
      </c>
    </row>
    <row r="10">
      <c r="A10" s="4" t="inlineStr">
        <is>
          <t>Less: imputed interest</t>
        </is>
      </c>
      <c r="B10" s="5" t="n">
        <v>-4621</v>
      </c>
    </row>
    <row r="11">
      <c r="A11" s="4" t="inlineStr">
        <is>
          <t>Present value of operating lease liabilities</t>
        </is>
      </c>
      <c r="B11" s="5" t="n">
        <v>14087</v>
      </c>
    </row>
    <row r="12">
      <c r="A12" s="4" t="inlineStr">
        <is>
          <t>Less: current portion of lease liabilities</t>
        </is>
      </c>
      <c r="B12" s="5" t="n">
        <v>-1125</v>
      </c>
      <c r="C12" s="6" t="n">
        <v>-693</v>
      </c>
    </row>
    <row r="13">
      <c r="A13" s="4" t="inlineStr">
        <is>
          <t>Operating lease liabilities, long-term portion</t>
        </is>
      </c>
      <c r="B13" s="6" t="n">
        <v>129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30" customWidth="1" min="5" max="5"/>
    <col width="20" customWidth="1" min="6" max="6"/>
    <col width="30" customWidth="1" min="7" max="7"/>
    <col width="20" customWidth="1" min="8" max="8"/>
    <col width="20" customWidth="1" min="9" max="9"/>
    <col width="20" customWidth="1" min="10" max="10"/>
    <col width="20" customWidth="1" min="11" max="11"/>
  </cols>
  <sheetData>
    <row r="1">
      <c r="A1" s="1" t="inlineStr">
        <is>
          <t>Convertible Preferred Stock and Stockholders' Equity (Deficit) - Additional Information (Details) $ / shares in Units, $ in Millions</t>
        </is>
      </c>
      <c r="B1" s="2" t="inlineStr">
        <is>
          <t>Feb. 17, 2021USD ($)shares</t>
        </is>
      </c>
      <c r="C1" s="2" t="inlineStr">
        <is>
          <t>Feb. 28, 2021USD ($)$ / sharesshares</t>
        </is>
      </c>
      <c r="D1" s="2" t="inlineStr">
        <is>
          <t>Mar. 31, 2021shares</t>
        </is>
      </c>
      <c r="E1" s="2" t="inlineStr">
        <is>
          <t>Sep. 30, 2021$ / sharesshares</t>
        </is>
      </c>
      <c r="F1" s="2" t="inlineStr">
        <is>
          <t>Jun. 30, 2021shares</t>
        </is>
      </c>
      <c r="G1" s="2" t="inlineStr">
        <is>
          <t>Dec. 31, 2020$ / sharesshares</t>
        </is>
      </c>
      <c r="H1" s="2" t="inlineStr">
        <is>
          <t>Sep. 30, 2020shares</t>
        </is>
      </c>
      <c r="I1" s="2" t="inlineStr">
        <is>
          <t>Jun. 30, 2020shares</t>
        </is>
      </c>
      <c r="J1" s="2" t="inlineStr">
        <is>
          <t>Mar. 31, 2020shares</t>
        </is>
      </c>
      <c r="K1" s="2" t="inlineStr">
        <is>
          <t>Dec. 31, 2019shares</t>
        </is>
      </c>
    </row>
    <row r="2">
      <c r="A2" s="3" t="inlineStr">
        <is>
          <t>Class Of Stock [Line Items]</t>
        </is>
      </c>
    </row>
    <row r="3">
      <c r="A3" s="4" t="inlineStr">
        <is>
          <t>Convertible preferred stock, shares authorized</t>
        </is>
      </c>
      <c r="E3" s="5" t="n">
        <v>170000000</v>
      </c>
    </row>
    <row r="4">
      <c r="A4" s="4" t="inlineStr">
        <is>
          <t>Convertible preferred stock, par value | $ / shares</t>
        </is>
      </c>
      <c r="E4" s="7" t="n">
        <v>0.0001</v>
      </c>
    </row>
    <row r="5">
      <c r="A5" s="4" t="inlineStr">
        <is>
          <t>Convertible preferred stock issued</t>
        </is>
      </c>
      <c r="G5" s="5" t="n">
        <v>53509351</v>
      </c>
    </row>
    <row r="6">
      <c r="A6" s="4" t="inlineStr">
        <is>
          <t>Convertible preferred stock outstanding</t>
        </is>
      </c>
      <c r="G6" s="5" t="n">
        <v>53509351</v>
      </c>
      <c r="H6" s="5" t="n">
        <v>38690915</v>
      </c>
    </row>
    <row r="7">
      <c r="A7" s="4" t="inlineStr">
        <is>
          <t>Shares issued on conversion of convertible preferred shares</t>
        </is>
      </c>
      <c r="E7" s="5" t="n">
        <v>29863674</v>
      </c>
      <c r="G7" s="5" t="n">
        <v>37419080</v>
      </c>
    </row>
    <row r="8">
      <c r="A8" s="4" t="inlineStr">
        <is>
          <t>Convertible preferred stock outstanding</t>
        </is>
      </c>
      <c r="E8" s="5" t="n">
        <v>29863674</v>
      </c>
    </row>
    <row r="9">
      <c r="A9" s="4" t="inlineStr">
        <is>
          <t>Common stock, shares authorized</t>
        </is>
      </c>
      <c r="C9" s="5" t="n">
        <v>200000000</v>
      </c>
      <c r="E9" s="5" t="n">
        <v>200000000</v>
      </c>
      <c r="G9" s="5" t="n">
        <v>230000000</v>
      </c>
    </row>
    <row r="10">
      <c r="A10" s="4" t="inlineStr">
        <is>
          <t>Common stock, par value | $ / shares</t>
        </is>
      </c>
      <c r="C10" s="7" t="n">
        <v>0.0001</v>
      </c>
      <c r="E10" s="7" t="n">
        <v>0.0001</v>
      </c>
      <c r="G10" s="7" t="n">
        <v>0.0001</v>
      </c>
    </row>
    <row r="11">
      <c r="A11" s="4" t="inlineStr">
        <is>
          <t>Common stock, voting rights</t>
        </is>
      </c>
      <c r="E11" s="4" t="inlineStr">
        <is>
          <t>one vote per share</t>
        </is>
      </c>
    </row>
    <row r="12">
      <c r="A12" s="4" t="inlineStr">
        <is>
          <t>Proceeds received from IPO | $</t>
        </is>
      </c>
      <c r="C12" s="10" t="n">
        <v>232.5</v>
      </c>
    </row>
    <row r="13">
      <c r="A13" s="4" t="inlineStr">
        <is>
          <t>Common Stock</t>
        </is>
      </c>
    </row>
    <row r="14">
      <c r="A14" s="3" t="inlineStr">
        <is>
          <t>Class Of Stock [Line Items]</t>
        </is>
      </c>
    </row>
    <row r="15">
      <c r="A15" s="4" t="inlineStr">
        <is>
          <t>Shares issued on conversion of convertible preferred shares</t>
        </is>
      </c>
      <c r="C15" s="5" t="n">
        <v>7555432</v>
      </c>
    </row>
    <row r="16">
      <c r="A16" s="4" t="inlineStr">
        <is>
          <t>Common stock issued and sold</t>
        </is>
      </c>
      <c r="C16" s="5" t="n">
        <v>15870000</v>
      </c>
      <c r="D16" s="5" t="n">
        <v>15870000</v>
      </c>
    </row>
    <row r="17">
      <c r="A17" s="4" t="inlineStr">
        <is>
          <t>Public offering price | $ / shares</t>
        </is>
      </c>
      <c r="C17" s="6" t="n">
        <v>16</v>
      </c>
    </row>
    <row r="18">
      <c r="A18" s="4" t="inlineStr">
        <is>
          <t>Proceeds received from IPO | $</t>
        </is>
      </c>
      <c r="B18" s="10" t="n">
        <v>232.5</v>
      </c>
    </row>
    <row r="19">
      <c r="A19" s="4" t="inlineStr">
        <is>
          <t>Common Stock | IPO</t>
        </is>
      </c>
    </row>
    <row r="20">
      <c r="A20" s="3" t="inlineStr">
        <is>
          <t>Class Of Stock [Line Items]</t>
        </is>
      </c>
    </row>
    <row r="21">
      <c r="A21" s="4" t="inlineStr">
        <is>
          <t>Common stock issued and sold</t>
        </is>
      </c>
      <c r="B21" s="5" t="n">
        <v>13800000</v>
      </c>
    </row>
    <row r="22">
      <c r="A22" s="4" t="inlineStr">
        <is>
          <t>Common Stock | Underwriter's Option</t>
        </is>
      </c>
    </row>
    <row r="23">
      <c r="A23" s="3" t="inlineStr">
        <is>
          <t>Class Of Stock [Line Items]</t>
        </is>
      </c>
    </row>
    <row r="24">
      <c r="A24" s="4" t="inlineStr">
        <is>
          <t>Common stock issued and sold</t>
        </is>
      </c>
      <c r="B24" s="5" t="n">
        <v>2070000</v>
      </c>
      <c r="C24" s="5" t="n">
        <v>2070000</v>
      </c>
    </row>
    <row r="25">
      <c r="A25" s="4" t="inlineStr">
        <is>
          <t>Series 1 Convertible Preferred Stock</t>
        </is>
      </c>
    </row>
    <row r="26">
      <c r="A26" s="3" t="inlineStr">
        <is>
          <t>Class Of Stock [Line Items]</t>
        </is>
      </c>
    </row>
    <row r="27">
      <c r="A27" s="4" t="inlineStr">
        <is>
          <t>Convertible preferred stock, shares authorized</t>
        </is>
      </c>
      <c r="E27" s="5" t="n">
        <v>60000000</v>
      </c>
      <c r="G27" s="5" t="n">
        <v>57324227</v>
      </c>
    </row>
    <row r="28">
      <c r="A28" s="4" t="inlineStr">
        <is>
          <t>Convertible preferred stock, par value | $ / shares</t>
        </is>
      </c>
      <c r="E28" s="7" t="n">
        <v>0.0001</v>
      </c>
      <c r="G28" s="7" t="n">
        <v>0.0001</v>
      </c>
    </row>
    <row r="29">
      <c r="A29" s="4" t="inlineStr">
        <is>
          <t>Shares issued on conversion of convertible preferred shares</t>
        </is>
      </c>
      <c r="C29" s="5" t="n">
        <v>29863674</v>
      </c>
      <c r="E29" s="5" t="n">
        <v>29863674</v>
      </c>
    </row>
    <row r="30">
      <c r="A30" s="4" t="inlineStr">
        <is>
          <t>Convertible preferred stock outstanding</t>
        </is>
      </c>
      <c r="D30" s="5" t="n">
        <v>29863674</v>
      </c>
      <c r="E30" s="5" t="n">
        <v>29863674</v>
      </c>
      <c r="F30" s="5" t="n">
        <v>29863674</v>
      </c>
      <c r="G30" s="5" t="n">
        <v>0</v>
      </c>
    </row>
    <row r="31">
      <c r="A31" s="4" t="inlineStr">
        <is>
          <t>Liquidation preference of convertible preferred stock | $ / shares</t>
        </is>
      </c>
      <c r="E31" s="7" t="n">
        <v>0.0001</v>
      </c>
    </row>
    <row r="32">
      <c r="A32" s="4" t="inlineStr">
        <is>
          <t>Series 1 Convertible Preferred Stock | Conversion Into Series2 Non-voting Convertible Preferred Stock</t>
        </is>
      </c>
    </row>
    <row r="33">
      <c r="A33" s="3" t="inlineStr">
        <is>
          <t>Class Of Stock [Line Items]</t>
        </is>
      </c>
    </row>
    <row r="34">
      <c r="A34" s="4" t="inlineStr">
        <is>
          <t>Conversion ratio</t>
        </is>
      </c>
      <c r="E34" s="5" t="n">
        <v>1</v>
      </c>
    </row>
    <row r="35">
      <c r="A35" s="4" t="inlineStr">
        <is>
          <t>Series 1 Convertible Preferred Stock | Conversion Into Common Stock</t>
        </is>
      </c>
    </row>
    <row r="36">
      <c r="A36" s="3" t="inlineStr">
        <is>
          <t>Class Of Stock [Line Items]</t>
        </is>
      </c>
    </row>
    <row r="37">
      <c r="A37" s="4" t="inlineStr">
        <is>
          <t>Conversion ratio</t>
        </is>
      </c>
      <c r="E37" s="5" t="n">
        <v>1</v>
      </c>
    </row>
    <row r="38">
      <c r="A38" s="4" t="inlineStr">
        <is>
          <t>Series 2 Non-voting Convertible Preferred Stock</t>
        </is>
      </c>
    </row>
    <row r="39">
      <c r="A39" s="3" t="inlineStr">
        <is>
          <t>Class Of Stock [Line Items]</t>
        </is>
      </c>
    </row>
    <row r="40">
      <c r="A40" s="4" t="inlineStr">
        <is>
          <t>Convertible preferred stock, shares authorized</t>
        </is>
      </c>
      <c r="E40" s="5" t="n">
        <v>60000000</v>
      </c>
    </row>
    <row r="41">
      <c r="A41" s="4" t="inlineStr">
        <is>
          <t>Convertible preferred stock outstanding</t>
        </is>
      </c>
      <c r="E41" s="5" t="n">
        <v>0</v>
      </c>
    </row>
    <row r="42">
      <c r="A42" s="4" t="inlineStr">
        <is>
          <t>Conversion ratio</t>
        </is>
      </c>
      <c r="E42" s="5" t="n">
        <v>1</v>
      </c>
    </row>
    <row r="43">
      <c r="A43" s="4" t="inlineStr">
        <is>
          <t>Notice period</t>
        </is>
      </c>
      <c r="E43" s="4" t="inlineStr">
        <is>
          <t>61 days</t>
        </is>
      </c>
    </row>
    <row r="44">
      <c r="A44" s="4" t="inlineStr">
        <is>
          <t>Liquidation preference of convertible preferred stock | $ / shares</t>
        </is>
      </c>
      <c r="E44" s="7" t="n">
        <v>0.0001</v>
      </c>
    </row>
    <row r="45">
      <c r="A45" s="4" t="inlineStr">
        <is>
          <t>Series 2 Non-voting Convertible Preferred Stock | Maximum</t>
        </is>
      </c>
    </row>
    <row r="46">
      <c r="A46" s="3" t="inlineStr">
        <is>
          <t>Class Of Stock [Line Items]</t>
        </is>
      </c>
    </row>
    <row r="47">
      <c r="A47" s="4" t="inlineStr">
        <is>
          <t>Percentage of number of issued and outstanding shares of common stock beneficially owned by holder</t>
        </is>
      </c>
      <c r="E47" s="4" t="inlineStr">
        <is>
          <t>4.99%</t>
        </is>
      </c>
    </row>
    <row r="48">
      <c r="A48" s="4" t="inlineStr">
        <is>
          <t>Increase in percentage of number of issued and outstanding shares of common stock beneficially owned by holder</t>
        </is>
      </c>
      <c r="E48" s="4" t="inlineStr">
        <is>
          <t>19.99%</t>
        </is>
      </c>
    </row>
    <row r="49">
      <c r="A49" s="4" t="inlineStr">
        <is>
          <t>Convertible Preferred Stock</t>
        </is>
      </c>
    </row>
    <row r="50">
      <c r="A50" s="3" t="inlineStr">
        <is>
          <t>Class Of Stock [Line Items]</t>
        </is>
      </c>
    </row>
    <row r="51">
      <c r="A51" s="4" t="inlineStr">
        <is>
          <t>Convertible preferred stock issued</t>
        </is>
      </c>
      <c r="E51" s="5" t="n">
        <v>0</v>
      </c>
      <c r="G51" s="5" t="n">
        <v>53509351</v>
      </c>
    </row>
    <row r="52">
      <c r="A52" s="4" t="inlineStr">
        <is>
          <t>Convertible preferred stock outstanding</t>
        </is>
      </c>
      <c r="E52" s="5" t="n">
        <v>0</v>
      </c>
      <c r="G52" s="5" t="n">
        <v>53509351</v>
      </c>
      <c r="I52" s="5" t="n">
        <v>36914762</v>
      </c>
      <c r="J52" s="5" t="n">
        <v>37871430</v>
      </c>
      <c r="K52" s="5" t="n">
        <v>37871430</v>
      </c>
    </row>
    <row r="53">
      <c r="A53" s="4" t="inlineStr">
        <is>
          <t>Shares issued on conversion of convertible preferred shares</t>
        </is>
      </c>
      <c r="C53" s="5" t="n">
        <v>10804295</v>
      </c>
    </row>
    <row r="54">
      <c r="A54" s="4" t="inlineStr">
        <is>
          <t>Convertible preferred shares carrying value, converted | $</t>
        </is>
      </c>
      <c r="C54" s="10" t="n">
        <v>225.4</v>
      </c>
    </row>
    <row r="55">
      <c r="A55" s="4" t="inlineStr">
        <is>
          <t>Convertible Preferred Stock | IPO</t>
        </is>
      </c>
    </row>
    <row r="56">
      <c r="A56" s="3" t="inlineStr">
        <is>
          <t>Class Of Stock [Line Items]</t>
        </is>
      </c>
    </row>
    <row r="57">
      <c r="A57" s="4" t="inlineStr">
        <is>
          <t>Shares issued on conversion of convertible preferred shares</t>
        </is>
      </c>
      <c r="C57" s="5" t="n">
        <v>427050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Stockholders' Equity (Deficit) - Schedule of Convertible Preferred Stock (Details) - USD ($)</t>
        </is>
      </c>
      <c r="B1" s="2" t="inlineStr">
        <is>
          <t>Sep. 30, 2021</t>
        </is>
      </c>
      <c r="C1" s="2" t="inlineStr">
        <is>
          <t>Jun. 30, 2021</t>
        </is>
      </c>
      <c r="D1" s="2" t="inlineStr">
        <is>
          <t>Mar. 31, 2021</t>
        </is>
      </c>
      <c r="E1" s="2" t="inlineStr">
        <is>
          <t>Feb. 28, 2021</t>
        </is>
      </c>
      <c r="F1" s="2" t="inlineStr">
        <is>
          <t>Dec. 31, 2020</t>
        </is>
      </c>
      <c r="G1" s="2" t="inlineStr">
        <is>
          <t>Sep. 30, 2020</t>
        </is>
      </c>
    </row>
    <row r="2">
      <c r="A2" s="3" t="inlineStr">
        <is>
          <t>Class Of Stock [Line Items]</t>
        </is>
      </c>
    </row>
    <row r="3">
      <c r="A3" s="4" t="inlineStr">
        <is>
          <t>Preferred authorized</t>
        </is>
      </c>
      <c r="B3" s="5" t="n">
        <v>170000000</v>
      </c>
    </row>
    <row r="4">
      <c r="A4" s="4" t="inlineStr">
        <is>
          <t>Preferred shares issued</t>
        </is>
      </c>
      <c r="B4" s="5" t="n">
        <v>29863674</v>
      </c>
    </row>
    <row r="5">
      <c r="A5" s="4" t="inlineStr">
        <is>
          <t>Preferred shares outstanding</t>
        </is>
      </c>
      <c r="B5" s="5" t="n">
        <v>29863674</v>
      </c>
    </row>
    <row r="6">
      <c r="A6" s="4" t="inlineStr">
        <is>
          <t>Carrying Value</t>
        </is>
      </c>
      <c r="B6" s="6" t="n">
        <v>225383000</v>
      </c>
    </row>
    <row r="7">
      <c r="A7" s="4" t="inlineStr">
        <is>
          <t>Carrying Value</t>
        </is>
      </c>
      <c r="F7" s="6" t="n">
        <v>290945000</v>
      </c>
      <c r="G7" s="6" t="n">
        <v>167401000</v>
      </c>
    </row>
    <row r="8">
      <c r="A8" s="4" t="inlineStr">
        <is>
          <t>Liquidation Preference</t>
        </is>
      </c>
      <c r="B8" s="6" t="n">
        <v>3000</v>
      </c>
      <c r="F8" s="6" t="n">
        <v>475617000</v>
      </c>
    </row>
    <row r="9">
      <c r="A9" s="4" t="inlineStr">
        <is>
          <t>Common shares issuable upon conversion</t>
        </is>
      </c>
      <c r="B9" s="5" t="n">
        <v>29863674</v>
      </c>
      <c r="F9" s="5" t="n">
        <v>37419080</v>
      </c>
    </row>
    <row r="10">
      <c r="A10" s="4" t="inlineStr">
        <is>
          <t>Preferred authorized</t>
        </is>
      </c>
      <c r="F10" s="5" t="n">
        <v>229296908</v>
      </c>
    </row>
    <row r="11">
      <c r="A11" s="4" t="inlineStr">
        <is>
          <t>Preferred shares issued</t>
        </is>
      </c>
      <c r="F11" s="5" t="n">
        <v>53509351</v>
      </c>
    </row>
    <row r="12">
      <c r="A12" s="4" t="inlineStr">
        <is>
          <t>Preferred shares outstanding</t>
        </is>
      </c>
      <c r="F12" s="5" t="n">
        <v>53509351</v>
      </c>
      <c r="G12" s="5" t="n">
        <v>38690915</v>
      </c>
    </row>
    <row r="13">
      <c r="A13" s="4" t="inlineStr">
        <is>
          <t>Series 1 Convertible Preferred Stock</t>
        </is>
      </c>
    </row>
    <row r="14">
      <c r="A14" s="3" t="inlineStr">
        <is>
          <t>Class Of Stock [Line Items]</t>
        </is>
      </c>
    </row>
    <row r="15">
      <c r="A15" s="4" t="inlineStr">
        <is>
          <t>Preferred authorized</t>
        </is>
      </c>
      <c r="B15" s="5" t="n">
        <v>60000000</v>
      </c>
      <c r="F15" s="5" t="n">
        <v>57324227</v>
      </c>
    </row>
    <row r="16">
      <c r="A16" s="4" t="inlineStr">
        <is>
          <t>Preferred shares issued</t>
        </is>
      </c>
      <c r="B16" s="5" t="n">
        <v>29863674</v>
      </c>
      <c r="F16" s="5" t="n">
        <v>0</v>
      </c>
    </row>
    <row r="17">
      <c r="A17" s="4" t="inlineStr">
        <is>
          <t>Preferred shares outstanding</t>
        </is>
      </c>
      <c r="B17" s="5" t="n">
        <v>29863674</v>
      </c>
      <c r="C17" s="5" t="n">
        <v>29863674</v>
      </c>
      <c r="D17" s="5" t="n">
        <v>29863674</v>
      </c>
      <c r="F17" s="5" t="n">
        <v>0</v>
      </c>
    </row>
    <row r="18">
      <c r="A18" s="4" t="inlineStr">
        <is>
          <t>Carrying Value</t>
        </is>
      </c>
      <c r="B18" s="6" t="n">
        <v>225383000</v>
      </c>
    </row>
    <row r="19">
      <c r="A19" s="4" t="inlineStr">
        <is>
          <t>Liquidation Preference</t>
        </is>
      </c>
      <c r="B19" s="6" t="n">
        <v>3000</v>
      </c>
    </row>
    <row r="20">
      <c r="A20" s="4" t="inlineStr">
        <is>
          <t>Common shares issuable upon conversion</t>
        </is>
      </c>
      <c r="B20" s="5" t="n">
        <v>29863674</v>
      </c>
      <c r="E20" s="5" t="n">
        <v>29863674</v>
      </c>
    </row>
    <row r="21">
      <c r="A21" s="4" t="inlineStr">
        <is>
          <t>Preferred authorized</t>
        </is>
      </c>
      <c r="F21" s="5" t="n">
        <v>57324227</v>
      </c>
    </row>
    <row r="22">
      <c r="A22" s="4" t="inlineStr">
        <is>
          <t>Series 2 Non-voting Convertible Preferred Stock</t>
        </is>
      </c>
    </row>
    <row r="23">
      <c r="A23" s="3" t="inlineStr">
        <is>
          <t>Class Of Stock [Line Items]</t>
        </is>
      </c>
    </row>
    <row r="24">
      <c r="A24" s="4" t="inlineStr">
        <is>
          <t>Preferred authorized</t>
        </is>
      </c>
      <c r="B24" s="5" t="n">
        <v>60000000</v>
      </c>
    </row>
    <row r="25">
      <c r="A25" s="4" t="inlineStr">
        <is>
          <t>Preferred shares outstanding</t>
        </is>
      </c>
      <c r="B25" s="5" t="n">
        <v>0</v>
      </c>
    </row>
    <row r="26">
      <c r="A26" s="4" t="inlineStr">
        <is>
          <t>Preferred authorized</t>
        </is>
      </c>
      <c r="F26" s="5" t="n">
        <v>57324227</v>
      </c>
    </row>
    <row r="27">
      <c r="A27" s="4" t="inlineStr">
        <is>
          <t>Undesignated</t>
        </is>
      </c>
    </row>
    <row r="28">
      <c r="A28" s="3" t="inlineStr">
        <is>
          <t>Class Of Stock [Line Items]</t>
        </is>
      </c>
    </row>
    <row r="29">
      <c r="A29" s="4" t="inlineStr">
        <is>
          <t>Preferred authorized</t>
        </is>
      </c>
      <c r="B29" s="5" t="n">
        <v>50000000</v>
      </c>
    </row>
    <row r="30">
      <c r="A30" s="4" t="inlineStr">
        <is>
          <t>Series C-1 Convertible Preferred Stock</t>
        </is>
      </c>
    </row>
    <row r="31">
      <c r="A31" s="3" t="inlineStr">
        <is>
          <t>Class Of Stock [Line Items]</t>
        </is>
      </c>
    </row>
    <row r="32">
      <c r="A32" s="4" t="inlineStr">
        <is>
          <t>Carrying Value</t>
        </is>
      </c>
      <c r="F32" s="6" t="n">
        <v>39756000</v>
      </c>
    </row>
    <row r="33">
      <c r="A33" s="4" t="inlineStr">
        <is>
          <t>Liquidation Preference</t>
        </is>
      </c>
      <c r="F33" s="6" t="n">
        <v>105041000</v>
      </c>
    </row>
    <row r="34">
      <c r="A34" s="4" t="inlineStr">
        <is>
          <t>Common shares issuable upon conversion</t>
        </is>
      </c>
      <c r="F34" s="5" t="n">
        <v>9373556</v>
      </c>
    </row>
    <row r="35">
      <c r="A35" s="4" t="inlineStr">
        <is>
          <t>Preferred authorized</t>
        </is>
      </c>
      <c r="F35" s="5" t="n">
        <v>13404197</v>
      </c>
    </row>
    <row r="36">
      <c r="A36" s="4" t="inlineStr">
        <is>
          <t>Preferred shares issued</t>
        </is>
      </c>
      <c r="F36" s="5" t="n">
        <v>13404197</v>
      </c>
    </row>
    <row r="37">
      <c r="A37" s="4" t="inlineStr">
        <is>
          <t>Preferred shares outstanding</t>
        </is>
      </c>
      <c r="F37" s="5" t="n">
        <v>13404197</v>
      </c>
    </row>
    <row r="38">
      <c r="A38" s="4" t="inlineStr">
        <is>
          <t>Series C-2 Convertible Preferred Stock</t>
        </is>
      </c>
    </row>
    <row r="39">
      <c r="A39" s="3" t="inlineStr">
        <is>
          <t>Class Of Stock [Line Items]</t>
        </is>
      </c>
    </row>
    <row r="40">
      <c r="A40" s="4" t="inlineStr">
        <is>
          <t>Preferred authorized</t>
        </is>
      </c>
      <c r="F40" s="5" t="n">
        <v>13404197</v>
      </c>
    </row>
    <row r="41">
      <c r="A41" s="4" t="inlineStr">
        <is>
          <t>Series D-1 Convertible Preferred Stock</t>
        </is>
      </c>
    </row>
    <row r="42">
      <c r="A42" s="3" t="inlineStr">
        <is>
          <t>Class Of Stock [Line Items]</t>
        </is>
      </c>
    </row>
    <row r="43">
      <c r="A43" s="4" t="inlineStr">
        <is>
          <t>Carrying Value</t>
        </is>
      </c>
      <c r="F43" s="6" t="n">
        <v>3561000</v>
      </c>
    </row>
    <row r="44">
      <c r="A44" s="4" t="inlineStr">
        <is>
          <t>Liquidation Preference</t>
        </is>
      </c>
      <c r="F44" s="6" t="n">
        <v>5631000</v>
      </c>
    </row>
    <row r="45">
      <c r="A45" s="4" t="inlineStr">
        <is>
          <t>Common shares issuable upon conversion</t>
        </is>
      </c>
      <c r="F45" s="5" t="n">
        <v>1005013</v>
      </c>
    </row>
    <row r="46">
      <c r="A46" s="4" t="inlineStr">
        <is>
          <t>Preferred authorized</t>
        </is>
      </c>
      <c r="F46" s="5" t="n">
        <v>11809630</v>
      </c>
    </row>
    <row r="47">
      <c r="A47" s="4" t="inlineStr">
        <is>
          <t>Preferred shares issued</t>
        </is>
      </c>
      <c r="F47" s="5" t="n">
        <v>1437178</v>
      </c>
    </row>
    <row r="48">
      <c r="A48" s="4" t="inlineStr">
        <is>
          <t>Preferred shares outstanding</t>
        </is>
      </c>
      <c r="F48" s="5" t="n">
        <v>1437178</v>
      </c>
    </row>
    <row r="49">
      <c r="A49" s="4" t="inlineStr">
        <is>
          <t>Series D-2 Convertible Preferred Stock</t>
        </is>
      </c>
    </row>
    <row r="50">
      <c r="A50" s="3" t="inlineStr">
        <is>
          <t>Class Of Stock [Line Items]</t>
        </is>
      </c>
    </row>
    <row r="51">
      <c r="A51" s="4" t="inlineStr">
        <is>
          <t>Carrying Value</t>
        </is>
      </c>
      <c r="F51" s="6" t="n">
        <v>24365000</v>
      </c>
    </row>
    <row r="52">
      <c r="A52" s="4" t="inlineStr">
        <is>
          <t>Liquidation Preference</t>
        </is>
      </c>
      <c r="F52" s="6" t="n">
        <v>40641000</v>
      </c>
    </row>
    <row r="53">
      <c r="A53" s="4" t="inlineStr">
        <is>
          <t>Common shares issuable upon conversion</t>
        </is>
      </c>
      <c r="F53" s="5" t="n">
        <v>7253461</v>
      </c>
    </row>
    <row r="54">
      <c r="A54" s="4" t="inlineStr">
        <is>
          <t>Preferred authorized</t>
        </is>
      </c>
      <c r="F54" s="5" t="n">
        <v>11809630</v>
      </c>
    </row>
    <row r="55">
      <c r="A55" s="4" t="inlineStr">
        <is>
          <t>Preferred shares issued</t>
        </is>
      </c>
      <c r="F55" s="5" t="n">
        <v>10372452</v>
      </c>
    </row>
    <row r="56">
      <c r="A56" s="4" t="inlineStr">
        <is>
          <t>Preferred shares outstanding</t>
        </is>
      </c>
      <c r="F56" s="5" t="n">
        <v>10372452</v>
      </c>
    </row>
    <row r="57">
      <c r="A57" s="4" t="inlineStr">
        <is>
          <t>Series E-1 Convertible Preferred Stock</t>
        </is>
      </c>
    </row>
    <row r="58">
      <c r="A58" s="3" t="inlineStr">
        <is>
          <t>Class Of Stock [Line Items]</t>
        </is>
      </c>
    </row>
    <row r="59">
      <c r="A59" s="4" t="inlineStr">
        <is>
          <t>Carrying Value</t>
        </is>
      </c>
      <c r="F59" s="6" t="n">
        <v>16943000</v>
      </c>
    </row>
    <row r="60">
      <c r="A60" s="4" t="inlineStr">
        <is>
          <t>Liquidation Preference</t>
        </is>
      </c>
      <c r="F60" s="6" t="n">
        <v>24319000</v>
      </c>
    </row>
    <row r="61">
      <c r="A61" s="4" t="inlineStr">
        <is>
          <t>Common shares issuable upon conversion</t>
        </is>
      </c>
      <c r="F61" s="5" t="n">
        <v>1601316</v>
      </c>
    </row>
    <row r="62">
      <c r="A62" s="4" t="inlineStr">
        <is>
          <t>Preferred authorized</t>
        </is>
      </c>
      <c r="F62" s="5" t="n">
        <v>13477088</v>
      </c>
    </row>
    <row r="63">
      <c r="A63" s="4" t="inlineStr">
        <is>
          <t>Preferred shares issued</t>
        </is>
      </c>
      <c r="F63" s="5" t="n">
        <v>2289899</v>
      </c>
    </row>
    <row r="64">
      <c r="A64" s="4" t="inlineStr">
        <is>
          <t>Preferred shares outstanding</t>
        </is>
      </c>
      <c r="F64" s="5" t="n">
        <v>2289899</v>
      </c>
    </row>
    <row r="65">
      <c r="A65" s="4" t="inlineStr">
        <is>
          <t>Series E-2 Convertible Preferred Stock</t>
        </is>
      </c>
    </row>
    <row r="66">
      <c r="A66" s="3" t="inlineStr">
        <is>
          <t>Class Of Stock [Line Items]</t>
        </is>
      </c>
    </row>
    <row r="67">
      <c r="A67" s="4" t="inlineStr">
        <is>
          <t>Carrying Value</t>
        </is>
      </c>
      <c r="F67" s="6" t="n">
        <v>82766000</v>
      </c>
    </row>
    <row r="68">
      <c r="A68" s="4" t="inlineStr">
        <is>
          <t>Liquidation Preference</t>
        </is>
      </c>
      <c r="F68" s="6" t="n">
        <v>118808000</v>
      </c>
    </row>
    <row r="69">
      <c r="A69" s="4" t="inlineStr">
        <is>
          <t>Common shares issuable upon conversion</t>
        </is>
      </c>
      <c r="F69" s="5" t="n">
        <v>7823208</v>
      </c>
    </row>
    <row r="70">
      <c r="A70" s="4" t="inlineStr">
        <is>
          <t>Preferred authorized</t>
        </is>
      </c>
      <c r="F70" s="5" t="n">
        <v>13477088</v>
      </c>
    </row>
    <row r="71">
      <c r="A71" s="4" t="inlineStr">
        <is>
          <t>Preferred shares issued</t>
        </is>
      </c>
      <c r="F71" s="5" t="n">
        <v>11187189</v>
      </c>
    </row>
    <row r="72">
      <c r="A72" s="4" t="inlineStr">
        <is>
          <t>Preferred shares outstanding</t>
        </is>
      </c>
      <c r="F72" s="5" t="n">
        <v>11187189</v>
      </c>
    </row>
    <row r="73">
      <c r="A73" s="4" t="inlineStr">
        <is>
          <t>Series F-1 Convertible Preferred Stock</t>
        </is>
      </c>
    </row>
    <row r="74">
      <c r="A74" s="3" t="inlineStr">
        <is>
          <t>Class Of Stock [Line Items]</t>
        </is>
      </c>
    </row>
    <row r="75">
      <c r="A75" s="4" t="inlineStr">
        <is>
          <t>Carrying Value</t>
        </is>
      </c>
      <c r="F75" s="6" t="n">
        <v>38496000</v>
      </c>
    </row>
    <row r="76">
      <c r="A76" s="4" t="inlineStr">
        <is>
          <t>Liquidation Preference</t>
        </is>
      </c>
      <c r="F76" s="6" t="n">
        <v>59420000</v>
      </c>
    </row>
    <row r="77">
      <c r="A77" s="4" t="inlineStr">
        <is>
          <t>Common shares issuable upon conversion</t>
        </is>
      </c>
      <c r="F77" s="5" t="n">
        <v>3398514</v>
      </c>
    </row>
    <row r="78">
      <c r="A78" s="4" t="inlineStr">
        <is>
          <t>Preferred authorized</t>
        </is>
      </c>
      <c r="F78" s="5" t="n">
        <v>18633312</v>
      </c>
    </row>
    <row r="79">
      <c r="A79" s="4" t="inlineStr">
        <is>
          <t>Preferred shares issued</t>
        </is>
      </c>
      <c r="F79" s="5" t="n">
        <v>4859897</v>
      </c>
    </row>
    <row r="80">
      <c r="A80" s="4" t="inlineStr">
        <is>
          <t>Preferred shares outstanding</t>
        </is>
      </c>
      <c r="F80" s="5" t="n">
        <v>4859897</v>
      </c>
    </row>
    <row r="81">
      <c r="A81" s="4" t="inlineStr">
        <is>
          <t>Series F-2 Convertible Preferred Stock</t>
        </is>
      </c>
    </row>
    <row r="82">
      <c r="A82" s="3" t="inlineStr">
        <is>
          <t>Class Of Stock [Line Items]</t>
        </is>
      </c>
    </row>
    <row r="83">
      <c r="A83" s="4" t="inlineStr">
        <is>
          <t>Carrying Value</t>
        </is>
      </c>
      <c r="F83" s="6" t="n">
        <v>85058000</v>
      </c>
    </row>
    <row r="84">
      <c r="A84" s="4" t="inlineStr">
        <is>
          <t>Liquidation Preference</t>
        </is>
      </c>
      <c r="F84" s="6" t="n">
        <v>121758000</v>
      </c>
    </row>
    <row r="85">
      <c r="A85" s="4" t="inlineStr">
        <is>
          <t>Common shares issuable upon conversion</t>
        </is>
      </c>
      <c r="F85" s="5" t="n">
        <v>6964012</v>
      </c>
    </row>
    <row r="86">
      <c r="A86" s="4" t="inlineStr">
        <is>
          <t>Preferred authorized</t>
        </is>
      </c>
      <c r="F86" s="5" t="n">
        <v>18633312</v>
      </c>
    </row>
    <row r="87">
      <c r="A87" s="4" t="inlineStr">
        <is>
          <t>Preferred shares issued</t>
        </is>
      </c>
      <c r="F87" s="5" t="n">
        <v>9958539</v>
      </c>
    </row>
    <row r="88">
      <c r="A88" s="4" t="inlineStr">
        <is>
          <t>Preferred shares outstanding</t>
        </is>
      </c>
      <c r="F88" s="5" t="n">
        <v>99585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and Stockholders' Equity (Deficit) - Schedule of Common Stock Reserved for Future Instances (Details)</t>
        </is>
      </c>
      <c r="B1" s="2" t="inlineStr">
        <is>
          <t>Sep. 30, 2021shares</t>
        </is>
      </c>
    </row>
    <row r="2">
      <c r="A2" s="3" t="inlineStr">
        <is>
          <t>Class Of Stock [Line Items]</t>
        </is>
      </c>
    </row>
    <row r="3">
      <c r="A3" s="4" t="inlineStr">
        <is>
          <t>Shares reserved</t>
        </is>
      </c>
      <c r="B3" s="5" t="n">
        <v>43187458</v>
      </c>
    </row>
    <row r="4">
      <c r="A4" s="4" t="inlineStr">
        <is>
          <t>2021 Equity Incentive Plan</t>
        </is>
      </c>
    </row>
    <row r="5">
      <c r="A5" s="3" t="inlineStr">
        <is>
          <t>Class Of Stock [Line Items]</t>
        </is>
      </c>
    </row>
    <row r="6">
      <c r="A6" s="4" t="inlineStr">
        <is>
          <t>Shares reserved</t>
        </is>
      </c>
      <c r="B6" s="5" t="n">
        <v>4368240</v>
      </c>
    </row>
    <row r="7">
      <c r="A7" s="4" t="inlineStr">
        <is>
          <t>2021 Employee Stock Purchase Plan</t>
        </is>
      </c>
    </row>
    <row r="8">
      <c r="A8" s="3" t="inlineStr">
        <is>
          <t>Class Of Stock [Line Items]</t>
        </is>
      </c>
    </row>
    <row r="9">
      <c r="A9" s="4" t="inlineStr">
        <is>
          <t>Shares reserved</t>
        </is>
      </c>
      <c r="B9" s="5" t="n">
        <v>482880</v>
      </c>
    </row>
    <row r="10">
      <c r="A10" s="4" t="inlineStr">
        <is>
          <t>Options | 2013 Equity Incentive Plan</t>
        </is>
      </c>
    </row>
    <row r="11">
      <c r="A11" s="3" t="inlineStr">
        <is>
          <t>Class Of Stock [Line Items]</t>
        </is>
      </c>
    </row>
    <row r="12">
      <c r="A12" s="4" t="inlineStr">
        <is>
          <t>Shares reserved</t>
        </is>
      </c>
      <c r="B12" s="5" t="n">
        <v>6707003</v>
      </c>
    </row>
    <row r="13">
      <c r="A13" s="4" t="inlineStr">
        <is>
          <t>Options to Purchase Common Stock | 2021 Equity Incentive Plan</t>
        </is>
      </c>
    </row>
    <row r="14">
      <c r="A14" s="3" t="inlineStr">
        <is>
          <t>Class Of Stock [Line Items]</t>
        </is>
      </c>
    </row>
    <row r="15">
      <c r="A15" s="4" t="inlineStr">
        <is>
          <t>Shares reserved</t>
        </is>
      </c>
      <c r="B15" s="5" t="n">
        <v>1455141</v>
      </c>
    </row>
    <row r="16">
      <c r="A16" s="4" t="inlineStr">
        <is>
          <t>Restricted Stock Unit | 2021 Equity Incentive Plan</t>
        </is>
      </c>
    </row>
    <row r="17">
      <c r="A17" s="3" t="inlineStr">
        <is>
          <t>Class Of Stock [Line Items]</t>
        </is>
      </c>
    </row>
    <row r="18">
      <c r="A18" s="4" t="inlineStr">
        <is>
          <t>Shares reserved</t>
        </is>
      </c>
      <c r="B18" s="5" t="n">
        <v>310520</v>
      </c>
    </row>
    <row r="19">
      <c r="A19" s="4" t="inlineStr">
        <is>
          <t>Series 1 Convertible Preferred Stock</t>
        </is>
      </c>
    </row>
    <row r="20">
      <c r="A20" s="3" t="inlineStr">
        <is>
          <t>Class Of Stock [Line Items]</t>
        </is>
      </c>
    </row>
    <row r="21">
      <c r="A21" s="4" t="inlineStr">
        <is>
          <t>Shares reserved</t>
        </is>
      </c>
      <c r="B21" s="5" t="n">
        <v>298636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Grant revenue</t>
        </is>
      </c>
      <c r="B4" s="6" t="n">
        <v>218</v>
      </c>
      <c r="C4" s="6" t="n">
        <v>9486</v>
      </c>
      <c r="D4" s="6" t="n">
        <v>7335</v>
      </c>
      <c r="E4" s="6" t="n">
        <v>10705</v>
      </c>
    </row>
    <row r="5">
      <c r="A5" s="3" t="inlineStr">
        <is>
          <t>Operating expenses:</t>
        </is>
      </c>
    </row>
    <row r="6">
      <c r="A6" s="4" t="inlineStr">
        <is>
          <t>Research and development</t>
        </is>
      </c>
      <c r="B6" s="5" t="n">
        <v>25841</v>
      </c>
      <c r="C6" s="5" t="n">
        <v>36011</v>
      </c>
      <c r="D6" s="5" t="n">
        <v>140529</v>
      </c>
      <c r="E6" s="5" t="n">
        <v>49909</v>
      </c>
    </row>
    <row r="7">
      <c r="A7" s="4" t="inlineStr">
        <is>
          <t>Selling, general and administrative</t>
        </is>
      </c>
      <c r="B7" s="5" t="n">
        <v>12792</v>
      </c>
      <c r="C7" s="5" t="n">
        <v>3058</v>
      </c>
      <c r="D7" s="5" t="n">
        <v>30102</v>
      </c>
      <c r="E7" s="5" t="n">
        <v>7798</v>
      </c>
    </row>
    <row r="8">
      <c r="A8" s="4" t="inlineStr">
        <is>
          <t>Total operating expenses</t>
        </is>
      </c>
      <c r="B8" s="5" t="n">
        <v>38633</v>
      </c>
      <c r="C8" s="5" t="n">
        <v>39069</v>
      </c>
      <c r="D8" s="5" t="n">
        <v>170631</v>
      </c>
      <c r="E8" s="5" t="n">
        <v>57707</v>
      </c>
    </row>
    <row r="9">
      <c r="A9" s="4" t="inlineStr">
        <is>
          <t>Loss from operations</t>
        </is>
      </c>
      <c r="B9" s="5" t="n">
        <v>-38415</v>
      </c>
      <c r="C9" s="5" t="n">
        <v>-29583</v>
      </c>
      <c r="D9" s="5" t="n">
        <v>-163296</v>
      </c>
      <c r="E9" s="5" t="n">
        <v>-47002</v>
      </c>
    </row>
    <row r="10">
      <c r="A10" s="4" t="inlineStr">
        <is>
          <t>Other income (expense), net</t>
        </is>
      </c>
      <c r="B10" s="5" t="n">
        <v>-3</v>
      </c>
      <c r="C10" s="5" t="n">
        <v>69</v>
      </c>
      <c r="D10" s="5" t="n">
        <v>-86</v>
      </c>
      <c r="E10" s="5" t="n">
        <v>68</v>
      </c>
    </row>
    <row r="11">
      <c r="A11" s="4" t="inlineStr">
        <is>
          <t>Net loss and comprehensive loss</t>
        </is>
      </c>
      <c r="B11" s="6" t="n">
        <v>-38418</v>
      </c>
      <c r="C11" s="6" t="n">
        <v>-29514</v>
      </c>
      <c r="D11" s="6" t="n">
        <v>-163382</v>
      </c>
      <c r="E11" s="6" t="n">
        <v>-46934</v>
      </c>
    </row>
    <row r="12">
      <c r="A12" s="4" t="inlineStr">
        <is>
          <t>Net loss per share, basic and diluted</t>
        </is>
      </c>
      <c r="B12" s="8" t="n">
        <v>-1.49</v>
      </c>
      <c r="C12" s="8" t="n">
        <v>-13.9</v>
      </c>
      <c r="D12" s="8" t="n">
        <v>-8.41</v>
      </c>
      <c r="E12" s="8" t="n">
        <v>-22.15</v>
      </c>
    </row>
    <row r="13">
      <c r="A13" s="4" t="inlineStr">
        <is>
          <t>Weighted average shares used in the calculation of net loss per share, basic and diluted</t>
        </is>
      </c>
      <c r="B13" s="5" t="n">
        <v>25787101</v>
      </c>
      <c r="C13" s="5" t="n">
        <v>2122931</v>
      </c>
      <c r="D13" s="5" t="n">
        <v>19427730</v>
      </c>
      <c r="E13" s="5" t="n">
        <v>2118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 Arrangement By Share Based Payment Award [Line Items]</t>
        </is>
      </c>
    </row>
    <row r="4">
      <c r="A4" s="4" t="inlineStr">
        <is>
          <t>Stock-based compensation expense</t>
        </is>
      </c>
      <c r="B4" s="6" t="n">
        <v>2476</v>
      </c>
      <c r="C4" s="6" t="n">
        <v>1031</v>
      </c>
      <c r="D4" s="6" t="n">
        <v>6039</v>
      </c>
      <c r="E4" s="6" t="n">
        <v>2119</v>
      </c>
    </row>
    <row r="5">
      <c r="A5" s="4" t="inlineStr">
        <is>
          <t>Options</t>
        </is>
      </c>
    </row>
    <row r="6">
      <c r="A6" s="3" t="inlineStr">
        <is>
          <t>Share Based Compensation Arrangement By Share Based Payment Award [Line Items]</t>
        </is>
      </c>
    </row>
    <row r="7">
      <c r="A7" s="4" t="inlineStr">
        <is>
          <t>Unrecognized stock-based compensation expense related to stock option</t>
        </is>
      </c>
      <c r="B7" s="6" t="n">
        <v>21500</v>
      </c>
      <c r="D7" s="6" t="n">
        <v>21500</v>
      </c>
    </row>
    <row r="8">
      <c r="A8" s="4" t="inlineStr">
        <is>
          <t>Expected weighted-average period for recognition of compensation expense related</t>
        </is>
      </c>
      <c r="D8" s="4" t="inlineStr">
        <is>
          <t>2 years 4 months 24 days</t>
        </is>
      </c>
    </row>
    <row r="9">
      <c r="A9" s="4" t="inlineStr">
        <is>
          <t>Options | Chief Executive Officer</t>
        </is>
      </c>
    </row>
    <row r="10">
      <c r="A10" s="3" t="inlineStr">
        <is>
          <t>Share Based Compensation Arrangement By Share Based Payment Award [Line Items]</t>
        </is>
      </c>
    </row>
    <row r="11">
      <c r="A11" s="4" t="inlineStr">
        <is>
          <t>Options accounted for as modification</t>
        </is>
      </c>
      <c r="B11" s="5" t="n">
        <v>881937</v>
      </c>
      <c r="D11" s="5" t="n">
        <v>881937</v>
      </c>
    </row>
    <row r="12">
      <c r="A12" s="4" t="inlineStr">
        <is>
          <t>Incremental expense recorded for modification</t>
        </is>
      </c>
      <c r="B12" s="6" t="n">
        <v>500</v>
      </c>
    </row>
    <row r="13">
      <c r="A13" s="4" t="inlineStr">
        <is>
          <t>Performance</t>
        </is>
      </c>
    </row>
    <row r="14">
      <c r="A14" s="3" t="inlineStr">
        <is>
          <t>Share Based Compensation Arrangement By Share Based Payment Award [Line Items]</t>
        </is>
      </c>
    </row>
    <row r="15">
      <c r="A15" s="4" t="inlineStr">
        <is>
          <t>Unrecognized compensation expense related to stock options</t>
        </is>
      </c>
      <c r="B15" s="5" t="n">
        <v>1800</v>
      </c>
      <c r="D15" s="6" t="n">
        <v>1800</v>
      </c>
    </row>
    <row r="16">
      <c r="A16" s="4" t="inlineStr">
        <is>
          <t>Performance | Chief Executive Officer</t>
        </is>
      </c>
    </row>
    <row r="17">
      <c r="A17" s="3" t="inlineStr">
        <is>
          <t>Share Based Compensation Arrangement By Share Based Payment Award [Line Items]</t>
        </is>
      </c>
    </row>
    <row r="18">
      <c r="A18" s="4" t="inlineStr">
        <is>
          <t>Number of shares issued</t>
        </is>
      </c>
      <c r="F18" s="5" t="n">
        <v>241958</v>
      </c>
    </row>
    <row r="19">
      <c r="A19" s="4" t="inlineStr">
        <is>
          <t>Restricted Stock Units</t>
        </is>
      </c>
    </row>
    <row r="20">
      <c r="A20" s="3" t="inlineStr">
        <is>
          <t>Share Based Compensation Arrangement By Share Based Payment Award [Line Items]</t>
        </is>
      </c>
    </row>
    <row r="21">
      <c r="A21" s="4" t="inlineStr">
        <is>
          <t>Unrecognized stock-based compensation expense related to stock option</t>
        </is>
      </c>
      <c r="B21" s="6" t="n">
        <v>1900</v>
      </c>
      <c r="D21" s="6" t="n">
        <v>1900</v>
      </c>
    </row>
    <row r="22">
      <c r="A22" s="4" t="inlineStr">
        <is>
          <t>Expected weighted-average period for recognition of compensation expense related</t>
        </is>
      </c>
      <c r="D22" s="4" t="inlineStr">
        <is>
          <t>4 years</t>
        </is>
      </c>
    </row>
    <row r="23">
      <c r="A23" s="4" t="inlineStr">
        <is>
          <t>2021 Employee Stock Purchase Plan</t>
        </is>
      </c>
    </row>
    <row r="24">
      <c r="A24" s="3" t="inlineStr">
        <is>
          <t>Share Based Compensation Arrangement By Share Based Payment Award [Line Items]</t>
        </is>
      </c>
    </row>
    <row r="25">
      <c r="A25" s="4" t="inlineStr">
        <is>
          <t>Purchase price of common stock, as a percentage of fair market value</t>
        </is>
      </c>
      <c r="D25" s="4" t="inlineStr">
        <is>
          <t>85.00%</t>
        </is>
      </c>
    </row>
    <row r="26">
      <c r="A26" s="4" t="inlineStr">
        <is>
          <t>Maximum percentage of gross compensation to be invested by employees through payroll deductions</t>
        </is>
      </c>
      <c r="B26" s="4" t="inlineStr">
        <is>
          <t>15.00%</t>
        </is>
      </c>
      <c r="D26" s="4" t="inlineStr">
        <is>
          <t>15.00%</t>
        </is>
      </c>
    </row>
    <row r="27">
      <c r="A27" s="4" t="inlineStr">
        <is>
          <t>Maximum number of shares an employee may purchase</t>
        </is>
      </c>
      <c r="D27" s="5" t="n">
        <v>4750</v>
      </c>
    </row>
    <row r="28">
      <c r="A28" s="4" t="inlineStr">
        <is>
          <t>Number of shares issued</t>
        </is>
      </c>
      <c r="D28" s="5" t="n">
        <v>67120</v>
      </c>
    </row>
    <row r="29">
      <c r="A29" s="4" t="inlineStr">
        <is>
          <t>Stock-based compensation expense</t>
        </is>
      </c>
      <c r="D29" s="6" t="n">
        <v>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Disclosure Of Compensation Related Costs Sharebased Payments [Abstract]</t>
        </is>
      </c>
    </row>
    <row r="4">
      <c r="A4" s="4" t="inlineStr">
        <is>
          <t>Number of Units Outstanding, Beginning Balance | shares</t>
        </is>
      </c>
      <c r="B4" s="5" t="n">
        <v>7737095</v>
      </c>
    </row>
    <row r="5">
      <c r="A5" s="4" t="inlineStr">
        <is>
          <t>Number of Units, Granted | shares</t>
        </is>
      </c>
      <c r="B5" s="5" t="n">
        <v>1487360</v>
      </c>
    </row>
    <row r="6">
      <c r="A6" s="4" t="inlineStr">
        <is>
          <t>Number of Units, Exercised | shares</t>
        </is>
      </c>
      <c r="B6" s="5" t="n">
        <v>-344208</v>
      </c>
    </row>
    <row r="7">
      <c r="A7" s="4" t="inlineStr">
        <is>
          <t>Number of Units, Forfeited/Expired | shares</t>
        </is>
      </c>
      <c r="B7" s="5" t="n">
        <v>-718103</v>
      </c>
    </row>
    <row r="8">
      <c r="A8" s="4" t="inlineStr">
        <is>
          <t>Number of Units Outstanding, Ending Balance | shares</t>
        </is>
      </c>
      <c r="B8" s="5" t="n">
        <v>8162144</v>
      </c>
      <c r="C8" s="5" t="n">
        <v>7737095</v>
      </c>
    </row>
    <row r="9">
      <c r="A9" s="4" t="inlineStr">
        <is>
          <t>Number of Units, Exercisable | shares</t>
        </is>
      </c>
      <c r="B9" s="5" t="n">
        <v>2303853</v>
      </c>
    </row>
    <row r="10">
      <c r="A10" s="4" t="inlineStr">
        <is>
          <t>Number of Units, Nonvested | shares</t>
        </is>
      </c>
      <c r="B10" s="5" t="n">
        <v>5858291</v>
      </c>
    </row>
    <row r="11">
      <c r="A11" s="4" t="inlineStr">
        <is>
          <t>Number of Units Outstanding, Weighted Average Strike Price per Unit, Beginning Balance | $ / shares</t>
        </is>
      </c>
      <c r="B11" s="8" t="n">
        <v>4.22</v>
      </c>
    </row>
    <row r="12">
      <c r="A12" s="4" t="inlineStr">
        <is>
          <t>Number of Units, Granted, Weighted Average Strike Price per Unit | $ / shares</t>
        </is>
      </c>
      <c r="B12" s="11" t="n">
        <v>10.84</v>
      </c>
    </row>
    <row r="13">
      <c r="A13" s="4" t="inlineStr">
        <is>
          <t>Number of Units, Exercised, Weighted Average Strike Price per Unit | $ / shares</t>
        </is>
      </c>
      <c r="B13" s="11" t="n">
        <v>2.24</v>
      </c>
    </row>
    <row r="14">
      <c r="A14" s="4" t="inlineStr">
        <is>
          <t>Number of Units, Forfeited/Expired, Weighted Average Strike Price per Unit | $ / shares</t>
        </is>
      </c>
      <c r="B14" s="11" t="n">
        <v>4.95</v>
      </c>
    </row>
    <row r="15">
      <c r="A15" s="4" t="inlineStr">
        <is>
          <t>Number of Units Outstanding, Weighted Average Strike Price per Unit, Ending Balance | $ / shares</t>
        </is>
      </c>
      <c r="B15" s="11" t="n">
        <v>5.45</v>
      </c>
      <c r="C15" s="8" t="n">
        <v>4.22</v>
      </c>
    </row>
    <row r="16">
      <c r="A16" s="4" t="inlineStr">
        <is>
          <t>Number of Units, Exercisable, Weighted Average Strike Price per Unit | $ / shares</t>
        </is>
      </c>
      <c r="B16" s="11" t="n">
        <v>3.59</v>
      </c>
    </row>
    <row r="17">
      <c r="A17" s="4" t="inlineStr">
        <is>
          <t>Number of Units, Nonvested, Weighted Average Strike Price per Unit | $ / shares</t>
        </is>
      </c>
      <c r="B17" s="8" t="n">
        <v>6.17</v>
      </c>
    </row>
    <row r="18">
      <c r="A18" s="4" t="inlineStr">
        <is>
          <t>Number of Units Outstanding, Weighted Average Remaining Contractual Term (in years)</t>
        </is>
      </c>
      <c r="B18" s="4" t="inlineStr">
        <is>
          <t>7 years 2 months 12 days</t>
        </is>
      </c>
      <c r="C18" s="4" t="inlineStr">
        <is>
          <t>9 years 3 months 18 days</t>
        </is>
      </c>
    </row>
    <row r="19">
      <c r="A19" s="4" t="inlineStr">
        <is>
          <t>Number of Units, Exercisable, Weighted Average Remaining Contractual Term (in years)</t>
        </is>
      </c>
      <c r="B19" s="4" t="inlineStr">
        <is>
          <t>6 years 4 months 24 days</t>
        </is>
      </c>
    </row>
    <row r="20">
      <c r="A20" s="4" t="inlineStr">
        <is>
          <t>Number of Units, Nonvested, Weighted Average Remaining Contractual Term (in years)</t>
        </is>
      </c>
      <c r="B20" s="4" t="inlineStr">
        <is>
          <t>7 years 6 months</t>
        </is>
      </c>
    </row>
    <row r="21">
      <c r="A21" s="4" t="inlineStr">
        <is>
          <t>Number of Units Outstanding, Aggregate Intrinsic Value | $</t>
        </is>
      </c>
      <c r="B21" s="6" t="n">
        <v>14469</v>
      </c>
      <c r="C21" s="6" t="n">
        <v>16374</v>
      </c>
    </row>
    <row r="22">
      <c r="A22" s="4" t="inlineStr">
        <is>
          <t>Number of Units, Exercisable, Aggregate Intrinsic Value | $</t>
        </is>
      </c>
      <c r="B22" s="5" t="n">
        <v>6324</v>
      </c>
    </row>
    <row r="23">
      <c r="A23" s="4" t="inlineStr">
        <is>
          <t>Number of Units, Nonvested, Aggregate Intrinsic Value | $</t>
        </is>
      </c>
      <c r="B23" s="6" t="n">
        <v>81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estricted Stock Units</t>
        </is>
      </c>
      <c r="B1" s="2" t="inlineStr">
        <is>
          <t>9 Months Ended</t>
        </is>
      </c>
    </row>
    <row r="2">
      <c r="B2" s="2" t="inlineStr">
        <is>
          <t>Sep. 30, 2021$ / sharesshares</t>
        </is>
      </c>
    </row>
    <row r="3">
      <c r="A3" s="3" t="inlineStr">
        <is>
          <t>Share Based Compensation Arrangement By Share Based Payment Award [Line Items]</t>
        </is>
      </c>
    </row>
    <row r="4">
      <c r="A4" s="4" t="inlineStr">
        <is>
          <t>Granted | shares</t>
        </is>
      </c>
      <c r="B4" s="5" t="n">
        <v>310520</v>
      </c>
    </row>
    <row r="5">
      <c r="A5" s="4" t="inlineStr">
        <is>
          <t>Outstanding at September 30, 2021 | shares</t>
        </is>
      </c>
      <c r="B5" s="5" t="n">
        <v>310520</v>
      </c>
    </row>
    <row r="6">
      <c r="A6" s="4" t="inlineStr">
        <is>
          <t>Granted | $ / shares</t>
        </is>
      </c>
      <c r="B6" s="8" t="n">
        <v>6.14</v>
      </c>
    </row>
    <row r="7">
      <c r="A7" s="4" t="inlineStr">
        <is>
          <t>Outstanding at September 30, 2021 | $ / shares</t>
        </is>
      </c>
      <c r="B7" s="8" t="n">
        <v>6.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2476</v>
      </c>
      <c r="C4" s="6" t="n">
        <v>1031</v>
      </c>
      <c r="D4" s="6" t="n">
        <v>6039</v>
      </c>
      <c r="E4" s="6" t="n">
        <v>2119</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528</v>
      </c>
      <c r="C7" s="5" t="n">
        <v>449</v>
      </c>
      <c r="D7" s="5" t="n">
        <v>1709</v>
      </c>
      <c r="E7" s="5" t="n">
        <v>911</v>
      </c>
    </row>
    <row r="8">
      <c r="A8" s="4" t="inlineStr">
        <is>
          <t>Selling, General and Administrative</t>
        </is>
      </c>
    </row>
    <row r="9">
      <c r="A9" s="3" t="inlineStr">
        <is>
          <t>Employee Service Share Based Compensation Allocation Of Recognized Period Costs [Line Items]</t>
        </is>
      </c>
    </row>
    <row r="10">
      <c r="A10" s="4" t="inlineStr">
        <is>
          <t>Stock-based compensation expense</t>
        </is>
      </c>
      <c r="B10" s="6" t="n">
        <v>1948</v>
      </c>
      <c r="C10" s="6" t="n">
        <v>582</v>
      </c>
      <c r="D10" s="6" t="n">
        <v>4330</v>
      </c>
      <c r="E10" s="6" t="n">
        <v>12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9 Months Ended</t>
        </is>
      </c>
    </row>
    <row r="2">
      <c r="B2" s="2" t="inlineStr">
        <is>
          <t>Sep. 30, 2021</t>
        </is>
      </c>
      <c r="C2" s="2" t="inlineStr">
        <is>
          <t>Sep. 30, 2020</t>
        </is>
      </c>
    </row>
    <row r="3">
      <c r="A3" s="4" t="inlineStr">
        <is>
          <t>Majority Shareholder, The Baker Funds, Six Officers and Two Members of the Board of Directors</t>
        </is>
      </c>
    </row>
    <row r="4">
      <c r="A4" s="3" t="inlineStr">
        <is>
          <t>Related Party Transaction [Line Items]</t>
        </is>
      </c>
    </row>
    <row r="5">
      <c r="A5" s="4" t="inlineStr">
        <is>
          <t>Proceeds from related parties in initial public offering</t>
        </is>
      </c>
      <c r="B5" s="10" t="n">
        <v>106.2</v>
      </c>
    </row>
    <row r="6">
      <c r="A6" s="4" t="inlineStr">
        <is>
          <t>Maximum | Research And Development Consulting Services</t>
        </is>
      </c>
    </row>
    <row r="7">
      <c r="A7" s="3" t="inlineStr">
        <is>
          <t>Related Party Transaction [Line Items]</t>
        </is>
      </c>
    </row>
    <row r="8">
      <c r="A8" s="4" t="inlineStr">
        <is>
          <t>Payments to related party for services received</t>
        </is>
      </c>
      <c r="B8" s="10" t="n">
        <v>0.1</v>
      </c>
      <c r="C8" s="10"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38418</v>
      </c>
      <c r="C4" s="6" t="n">
        <v>-64472</v>
      </c>
      <c r="D4" s="6" t="n">
        <v>-60492</v>
      </c>
      <c r="E4" s="6" t="n">
        <v>-29514</v>
      </c>
      <c r="F4" s="6" t="n">
        <v>-10046</v>
      </c>
      <c r="G4" s="6" t="n">
        <v>-7374</v>
      </c>
      <c r="H4" s="6" t="n">
        <v>-163382</v>
      </c>
      <c r="I4" s="6" t="n">
        <v>-46934</v>
      </c>
    </row>
    <row r="5">
      <c r="A5" s="3" t="inlineStr">
        <is>
          <t>Denominator:</t>
        </is>
      </c>
    </row>
    <row r="6">
      <c r="A6" s="4" t="inlineStr">
        <is>
          <t>Weighted average shares used in the calculation of net loss per share, basic and diluted</t>
        </is>
      </c>
      <c r="B6" s="5" t="n">
        <v>25787101</v>
      </c>
      <c r="E6" s="5" t="n">
        <v>2122931</v>
      </c>
      <c r="H6" s="5" t="n">
        <v>19427730</v>
      </c>
      <c r="I6" s="5" t="n">
        <v>2118607</v>
      </c>
    </row>
    <row r="7">
      <c r="A7" s="4" t="inlineStr">
        <is>
          <t>Net loss per share, basic and diluted</t>
        </is>
      </c>
      <c r="B7" s="8" t="n">
        <v>-1.49</v>
      </c>
      <c r="E7" s="8" t="n">
        <v>-13.9</v>
      </c>
      <c r="H7" s="8" t="n">
        <v>-8.41</v>
      </c>
      <c r="I7" s="8" t="n">
        <v>-22.15</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Diluted Per Share Calculation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the computation of diluted net loss per share</t>
        </is>
      </c>
      <c r="B4" s="5" t="n">
        <v>38462450</v>
      </c>
      <c r="C4" s="5" t="n">
        <v>34481215</v>
      </c>
    </row>
    <row r="5">
      <c r="A5" s="4" t="inlineStr">
        <is>
          <t>Convertible Preferred Stock</t>
        </is>
      </c>
    </row>
    <row r="6">
      <c r="A6" s="3" t="inlineStr">
        <is>
          <t>Antidilutive Securities Excluded From Computation Of Earnings Per Share [Line Items]</t>
        </is>
      </c>
    </row>
    <row r="7">
      <c r="A7" s="4" t="inlineStr">
        <is>
          <t>Anti-dilutive securities excluded from the computation of diluted net loss per share</t>
        </is>
      </c>
      <c r="C7" s="5" t="n">
        <v>27056554</v>
      </c>
    </row>
    <row r="8">
      <c r="A8" s="4" t="inlineStr">
        <is>
          <t>Series 1 Convertible Preferred Stock</t>
        </is>
      </c>
    </row>
    <row r="9">
      <c r="A9" s="3" t="inlineStr">
        <is>
          <t>Antidilutive Securities Excluded From Computation Of Earnings Per Share [Line Items]</t>
        </is>
      </c>
    </row>
    <row r="10">
      <c r="A10" s="4" t="inlineStr">
        <is>
          <t>Anti-dilutive securities excluded from the computation of diluted net loss per share</t>
        </is>
      </c>
      <c r="B10" s="5" t="n">
        <v>29863674</v>
      </c>
    </row>
    <row r="11">
      <c r="A11" s="4" t="inlineStr">
        <is>
          <t>Options</t>
        </is>
      </c>
    </row>
    <row r="12">
      <c r="A12" s="3" t="inlineStr">
        <is>
          <t>Antidilutive Securities Excluded From Computation Of Earnings Per Share [Line Items]</t>
        </is>
      </c>
    </row>
    <row r="13">
      <c r="A13" s="4" t="inlineStr">
        <is>
          <t>Anti-dilutive securities excluded from the computation of diluted net loss per share</t>
        </is>
      </c>
      <c r="B13" s="5" t="n">
        <v>8162144</v>
      </c>
      <c r="C13" s="5" t="n">
        <v>7424661</v>
      </c>
    </row>
    <row r="14">
      <c r="A14" s="4" t="inlineStr">
        <is>
          <t>Unvested RSUs</t>
        </is>
      </c>
    </row>
    <row r="15">
      <c r="A15" s="3" t="inlineStr">
        <is>
          <t>Antidilutive Securities Excluded From Computation Of Earnings Per Share [Line Items]</t>
        </is>
      </c>
    </row>
    <row r="16">
      <c r="A16" s="4" t="inlineStr">
        <is>
          <t>Anti-dilutive securities excluded from the computation of diluted net loss per share</t>
        </is>
      </c>
      <c r="B16" s="5" t="n">
        <v>310520</v>
      </c>
    </row>
    <row r="17">
      <c r="A17" s="4" t="inlineStr">
        <is>
          <t>Shares Estimated to be Purchased Under 2021 ESPP</t>
        </is>
      </c>
    </row>
    <row r="18">
      <c r="A18" s="3" t="inlineStr">
        <is>
          <t>Antidilutive Securities Excluded From Computation Of Earnings Per Share [Line Items]</t>
        </is>
      </c>
    </row>
    <row r="19">
      <c r="A19" s="4" t="inlineStr">
        <is>
          <t>Anti-dilutive securities excluded from the computation of diluted net loss per share</t>
        </is>
      </c>
      <c r="B19" s="5" t="n">
        <v>126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4" customWidth="1" min="2" max="2"/>
    <col width="28" customWidth="1" min="3" max="3"/>
    <col width="39" customWidth="1" min="4" max="4"/>
    <col width="39" customWidth="1" min="5" max="5"/>
    <col width="39" customWidth="1" min="6" max="6"/>
    <col width="39" customWidth="1" min="7" max="7"/>
    <col width="39" customWidth="1" min="8" max="8"/>
    <col width="37" customWidth="1" min="9" max="9"/>
    <col width="13" customWidth="1" min="10" max="10"/>
    <col width="27" customWidth="1" min="11" max="11"/>
    <col width="20" customWidth="1" min="12" max="12"/>
  </cols>
  <sheetData>
    <row r="1">
      <c r="A1" s="1" t="inlineStr">
        <is>
          <t>Condensed Statements of Convertible Preferred Stock and Stockholders' Equity (Deficit) (Unaudited) - USD ($)</t>
        </is>
      </c>
      <c r="B1" s="2" t="inlineStr">
        <is>
          <t>Total</t>
        </is>
      </c>
      <c r="C1" s="2" t="inlineStr">
        <is>
          <t>Convertible Preferred Stock</t>
        </is>
      </c>
      <c r="D1" s="2" t="inlineStr">
        <is>
          <t>Series C-1 Convertible Preferred Stock</t>
        </is>
      </c>
      <c r="E1" s="2" t="inlineStr">
        <is>
          <t>Series D-1 Convertible Preferred Stock</t>
        </is>
      </c>
      <c r="F1" s="2" t="inlineStr">
        <is>
          <t>Series D-2 Convertible Preferred Stock</t>
        </is>
      </c>
      <c r="G1" s="2" t="inlineStr">
        <is>
          <t>Series E-1 Convertible Preferred Stock</t>
        </is>
      </c>
      <c r="H1" s="2" t="inlineStr">
        <is>
          <t>Series E-2 Convertible Preferred Stock</t>
        </is>
      </c>
      <c r="I1" s="2" t="inlineStr">
        <is>
          <t>Series 1 Convertible Preferred Stock</t>
        </is>
      </c>
      <c r="J1" s="2" t="inlineStr">
        <is>
          <t>Common Stock</t>
        </is>
      </c>
      <c r="K1" s="2" t="inlineStr">
        <is>
          <t>Additional Paid-in Capital</t>
        </is>
      </c>
      <c r="L1" s="2" t="inlineStr">
        <is>
          <t>Accumulated Deficit</t>
        </is>
      </c>
    </row>
    <row r="2">
      <c r="A2" s="4" t="inlineStr">
        <is>
          <t>Balance at Dec. 31, 2019</t>
        </is>
      </c>
      <c r="B2" s="6" t="n">
        <v>-21140000</v>
      </c>
      <c r="K2" s="6" t="n">
        <v>60636000</v>
      </c>
      <c r="L2" s="6" t="n">
        <v>-81776000</v>
      </c>
    </row>
    <row r="3">
      <c r="A3" s="4" t="inlineStr">
        <is>
          <t>Temporary Equity Balance, Shares at Dec. 31, 2019</t>
        </is>
      </c>
      <c r="C3" s="5" t="n">
        <v>37871430</v>
      </c>
    </row>
    <row r="4">
      <c r="A4" s="4" t="inlineStr">
        <is>
          <t>Temporary Equity Balance at Dec. 31, 2019</t>
        </is>
      </c>
      <c r="C4" s="6" t="n">
        <v>42755000</v>
      </c>
    </row>
    <row r="5">
      <c r="A5" s="4" t="inlineStr">
        <is>
          <t>Balance, Shares at Dec. 31, 2019</t>
        </is>
      </c>
      <c r="J5" s="5" t="n">
        <v>2115583</v>
      </c>
    </row>
    <row r="6">
      <c r="A6" s="4" t="inlineStr">
        <is>
          <t>Issuance of Common Stock upon exercise of stock options</t>
        </is>
      </c>
      <c r="B6" s="5" t="n">
        <v>5000</v>
      </c>
      <c r="K6" s="5" t="n">
        <v>5000</v>
      </c>
    </row>
    <row r="7">
      <c r="A7" s="4" t="inlineStr">
        <is>
          <t>Issuance of Common Stock upon exercise of stock options, Shares</t>
        </is>
      </c>
      <c r="J7" s="5" t="n">
        <v>483</v>
      </c>
    </row>
    <row r="8">
      <c r="A8" s="4" t="inlineStr">
        <is>
          <t>Stock-based compensation expense</t>
        </is>
      </c>
      <c r="B8" s="5" t="n">
        <v>681000</v>
      </c>
      <c r="K8" s="5" t="n">
        <v>681000</v>
      </c>
    </row>
    <row r="9">
      <c r="A9" s="4" t="inlineStr">
        <is>
          <t>Net loss</t>
        </is>
      </c>
      <c r="B9" s="5" t="n">
        <v>-7374000</v>
      </c>
      <c r="L9" s="5" t="n">
        <v>-7374000</v>
      </c>
    </row>
    <row r="10">
      <c r="A10" s="4" t="inlineStr">
        <is>
          <t>Balance at Mar. 31, 2020</t>
        </is>
      </c>
      <c r="B10" s="5" t="n">
        <v>-27828000</v>
      </c>
      <c r="K10" s="5" t="n">
        <v>61322000</v>
      </c>
      <c r="L10" s="5" t="n">
        <v>-89150000</v>
      </c>
    </row>
    <row r="11">
      <c r="A11" s="4" t="inlineStr">
        <is>
          <t>Temporary Equity Balance, Shares at Mar. 31, 2020</t>
        </is>
      </c>
      <c r="C11" s="5" t="n">
        <v>37871430</v>
      </c>
    </row>
    <row r="12">
      <c r="A12" s="4" t="inlineStr">
        <is>
          <t>Temporary Equity Balance at Mar. 31, 2020</t>
        </is>
      </c>
      <c r="C12" s="6" t="n">
        <v>42755000</v>
      </c>
    </row>
    <row r="13">
      <c r="A13" s="4" t="inlineStr">
        <is>
          <t>Balance, Shares at Mar. 31, 2020</t>
        </is>
      </c>
      <c r="J13" s="5" t="n">
        <v>2116066</v>
      </c>
    </row>
    <row r="14">
      <c r="A14" s="4" t="inlineStr">
        <is>
          <t>Balance at Dec. 31, 2019</t>
        </is>
      </c>
      <c r="B14" s="5" t="n">
        <v>-21140000</v>
      </c>
      <c r="K14" s="5" t="n">
        <v>60636000</v>
      </c>
      <c r="L14" s="5" t="n">
        <v>-81776000</v>
      </c>
    </row>
    <row r="15">
      <c r="A15" s="4" t="inlineStr">
        <is>
          <t>Temporary Equity Balance, Shares at Dec. 31, 2019</t>
        </is>
      </c>
      <c r="C15" s="5" t="n">
        <v>37871430</v>
      </c>
    </row>
    <row r="16">
      <c r="A16" s="4" t="inlineStr">
        <is>
          <t>Temporary Equity Balance at Dec. 31, 2019</t>
        </is>
      </c>
      <c r="C16" s="6" t="n">
        <v>42755000</v>
      </c>
    </row>
    <row r="17">
      <c r="A17" s="4" t="inlineStr">
        <is>
          <t>Balance, Shares at Dec. 31, 2019</t>
        </is>
      </c>
      <c r="J17" s="5" t="n">
        <v>2115583</v>
      </c>
    </row>
    <row r="18">
      <c r="A18" s="4" t="inlineStr">
        <is>
          <t>Net loss</t>
        </is>
      </c>
      <c r="B18" s="5" t="n">
        <v>-46934000</v>
      </c>
    </row>
    <row r="19">
      <c r="A19" s="4" t="inlineStr">
        <is>
          <t>Balance at Sep. 30, 2020</t>
        </is>
      </c>
      <c r="B19" s="6" t="n">
        <v>-65942000</v>
      </c>
      <c r="K19" s="5" t="n">
        <v>62768000</v>
      </c>
      <c r="L19" s="5" t="n">
        <v>-128710000</v>
      </c>
    </row>
    <row r="20">
      <c r="A20" s="4" t="inlineStr">
        <is>
          <t>Temporary Equity Balance, Shares at Sep. 30, 2020</t>
        </is>
      </c>
      <c r="B20" s="5" t="n">
        <v>38690915</v>
      </c>
    </row>
    <row r="21">
      <c r="A21" s="4" t="inlineStr">
        <is>
          <t>Temporary Equity Balance at Sep. 30, 2020</t>
        </is>
      </c>
      <c r="B21" s="6" t="n">
        <v>167401000</v>
      </c>
    </row>
    <row r="22">
      <c r="A22" s="4" t="inlineStr">
        <is>
          <t>Balance, Shares at Sep. 30, 2020</t>
        </is>
      </c>
      <c r="J22" s="5" t="n">
        <v>2124444</v>
      </c>
    </row>
    <row r="23">
      <c r="A23" s="4" t="inlineStr">
        <is>
          <t>Balance at Mar. 31, 2020</t>
        </is>
      </c>
      <c r="B23" s="5" t="n">
        <v>-27828000</v>
      </c>
      <c r="K23" s="5" t="n">
        <v>61322000</v>
      </c>
      <c r="L23" s="5" t="n">
        <v>-89150000</v>
      </c>
    </row>
    <row r="24">
      <c r="A24" s="4" t="inlineStr">
        <is>
          <t>Temporary Equity Balance, Shares at Mar. 31, 2020</t>
        </is>
      </c>
      <c r="C24" s="5" t="n">
        <v>37871430</v>
      </c>
    </row>
    <row r="25">
      <c r="A25" s="4" t="inlineStr">
        <is>
          <t>Temporary Equity Balance at Mar. 31, 2020</t>
        </is>
      </c>
      <c r="C25" s="6" t="n">
        <v>42755000</v>
      </c>
    </row>
    <row r="26">
      <c r="A26" s="4" t="inlineStr">
        <is>
          <t>Balance, Shares at Mar. 31, 2020</t>
        </is>
      </c>
      <c r="J26" s="5" t="n">
        <v>2116066</v>
      </c>
    </row>
    <row r="27">
      <c r="A27" s="4" t="inlineStr">
        <is>
          <t>Issuance of Common Stock upon exercise of stock options</t>
        </is>
      </c>
      <c r="B27" s="5" t="n">
        <v>1000</v>
      </c>
      <c r="K27" s="5" t="n">
        <v>1000</v>
      </c>
    </row>
    <row r="28">
      <c r="A28" s="4" t="inlineStr">
        <is>
          <t>Issuance of Common Stock upon exercise of stock options, Shares</t>
        </is>
      </c>
      <c r="J28" s="5" t="n">
        <v>2557</v>
      </c>
    </row>
    <row r="29">
      <c r="A29" s="4" t="inlineStr">
        <is>
          <t>Proceeds from second tranche convertible preferred stock, net of issuance costs</t>
        </is>
      </c>
      <c r="D29" s="6" t="n">
        <v>18333000</v>
      </c>
      <c r="E29" s="6" t="n">
        <v>1884000</v>
      </c>
      <c r="F29" s="6" t="n">
        <v>4710000</v>
      </c>
    </row>
    <row r="30">
      <c r="A30" s="4" t="inlineStr">
        <is>
          <t>Cancellation of third tranche convertible preferred stock, Shares</t>
        </is>
      </c>
      <c r="D30" s="5" t="n">
        <v>-9314766</v>
      </c>
      <c r="E30" s="5" t="n">
        <v>-955666</v>
      </c>
      <c r="F30" s="5" t="n">
        <v>-2387171</v>
      </c>
    </row>
    <row r="31">
      <c r="A31" s="4" t="inlineStr">
        <is>
          <t>Issuance of convertible preferred stock, net of issuance costs</t>
        </is>
      </c>
      <c r="G31" s="6" t="n">
        <v>3831000</v>
      </c>
      <c r="H31" s="6" t="n">
        <v>82776000</v>
      </c>
    </row>
    <row r="32">
      <c r="A32" s="4" t="inlineStr">
        <is>
          <t>Issuance of convertible preferred stock, net of issuance costs, Shares</t>
        </is>
      </c>
      <c r="G32" s="5" t="n">
        <v>513746</v>
      </c>
      <c r="H32" s="5" t="n">
        <v>11187189</v>
      </c>
    </row>
    <row r="33">
      <c r="A33" s="4" t="inlineStr">
        <is>
          <t>Stock-based compensation expense</t>
        </is>
      </c>
      <c r="B33" s="5" t="n">
        <v>407000</v>
      </c>
      <c r="K33" s="5" t="n">
        <v>407000</v>
      </c>
    </row>
    <row r="34">
      <c r="A34" s="4" t="inlineStr">
        <is>
          <t>Net loss</t>
        </is>
      </c>
      <c r="B34" s="5" t="n">
        <v>-10046000</v>
      </c>
      <c r="L34" s="5" t="n">
        <v>-10046000</v>
      </c>
    </row>
    <row r="35">
      <c r="A35" s="4" t="inlineStr">
        <is>
          <t>Balance at Jun. 30, 2020</t>
        </is>
      </c>
      <c r="B35" s="5" t="n">
        <v>-37466000</v>
      </c>
      <c r="K35" s="5" t="n">
        <v>61730000</v>
      </c>
      <c r="L35" s="5" t="n">
        <v>-99196000</v>
      </c>
    </row>
    <row r="36">
      <c r="A36" s="4" t="inlineStr">
        <is>
          <t>Temporary Equity Balance, Shares at Jun. 30, 2020</t>
        </is>
      </c>
      <c r="C36" s="5" t="n">
        <v>36914762</v>
      </c>
    </row>
    <row r="37">
      <c r="A37" s="4" t="inlineStr">
        <is>
          <t>Temporary Equity Balance at Jun. 30, 2020</t>
        </is>
      </c>
      <c r="C37" s="6" t="n">
        <v>154289000</v>
      </c>
    </row>
    <row r="38">
      <c r="A38" s="4" t="inlineStr">
        <is>
          <t>Balance, Shares at Jun. 30, 2020</t>
        </is>
      </c>
      <c r="J38" s="5" t="n">
        <v>2118623</v>
      </c>
    </row>
    <row r="39">
      <c r="A39" s="4" t="inlineStr">
        <is>
          <t>Issuance of Common Stock upon exercise of stock options</t>
        </is>
      </c>
      <c r="B39" s="5" t="n">
        <v>7000</v>
      </c>
      <c r="K39" s="5" t="n">
        <v>7000</v>
      </c>
    </row>
    <row r="40">
      <c r="A40" s="4" t="inlineStr">
        <is>
          <t>Issuance of Common Stock upon exercise of stock options, Shares</t>
        </is>
      </c>
      <c r="J40" s="5" t="n">
        <v>5821</v>
      </c>
    </row>
    <row r="41">
      <c r="A41" s="4" t="inlineStr">
        <is>
          <t>Issuance of convertible preferred stock, net of issuance costs</t>
        </is>
      </c>
      <c r="G41" s="6" t="n">
        <v>13112000</v>
      </c>
    </row>
    <row r="42">
      <c r="A42" s="4" t="inlineStr">
        <is>
          <t>Issuance of convertible preferred stock, net of issuance costs, Shares</t>
        </is>
      </c>
      <c r="G42" s="5" t="n">
        <v>1776153</v>
      </c>
    </row>
    <row r="43">
      <c r="A43" s="4" t="inlineStr">
        <is>
          <t>Stock-based compensation expense</t>
        </is>
      </c>
      <c r="B43" s="5" t="n">
        <v>1031000</v>
      </c>
      <c r="K43" s="5" t="n">
        <v>1031000</v>
      </c>
    </row>
    <row r="44">
      <c r="A44" s="4" t="inlineStr">
        <is>
          <t>Net loss</t>
        </is>
      </c>
      <c r="B44" s="5" t="n">
        <v>-29514000</v>
      </c>
      <c r="L44" s="5" t="n">
        <v>-29514000</v>
      </c>
    </row>
    <row r="45">
      <c r="A45" s="4" t="inlineStr">
        <is>
          <t>Balance at Sep. 30, 2020</t>
        </is>
      </c>
      <c r="B45" s="6" t="n">
        <v>-65942000</v>
      </c>
      <c r="K45" s="5" t="n">
        <v>62768000</v>
      </c>
      <c r="L45" s="5" t="n">
        <v>-128710000</v>
      </c>
    </row>
    <row r="46">
      <c r="A46" s="4" t="inlineStr">
        <is>
          <t>Temporary Equity Balance, Shares at Sep. 30, 2020</t>
        </is>
      </c>
      <c r="B46" s="5" t="n">
        <v>38690915</v>
      </c>
    </row>
    <row r="47">
      <c r="A47" s="4" t="inlineStr">
        <is>
          <t>Temporary Equity Balance at Sep. 30, 2020</t>
        </is>
      </c>
      <c r="B47" s="6" t="n">
        <v>167401000</v>
      </c>
    </row>
    <row r="48">
      <c r="A48" s="4" t="inlineStr">
        <is>
          <t>Balance, Shares at Sep. 30, 2020</t>
        </is>
      </c>
      <c r="J48" s="5" t="n">
        <v>2124444</v>
      </c>
    </row>
    <row r="49">
      <c r="A49" s="4" t="inlineStr">
        <is>
          <t>Balance at Dec. 31, 2020</t>
        </is>
      </c>
      <c r="B49" s="6" t="n">
        <v>-108571000</v>
      </c>
      <c r="K49" s="5" t="n">
        <v>64335000</v>
      </c>
      <c r="L49" s="5" t="n">
        <v>-172906000</v>
      </c>
    </row>
    <row r="50">
      <c r="A50" s="4" t="inlineStr">
        <is>
          <t>Temporary Equity Balance, Shares at Dec. 31, 2020</t>
        </is>
      </c>
      <c r="B50" s="5" t="n">
        <v>53509351</v>
      </c>
      <c r="C50" s="5" t="n">
        <v>53509351</v>
      </c>
      <c r="D50" s="5" t="n">
        <v>13404197</v>
      </c>
      <c r="E50" s="5" t="n">
        <v>1437178</v>
      </c>
      <c r="F50" s="5" t="n">
        <v>10372452</v>
      </c>
      <c r="G50" s="5" t="n">
        <v>2289899</v>
      </c>
      <c r="H50" s="5" t="n">
        <v>11187189</v>
      </c>
    </row>
    <row r="51">
      <c r="A51" s="4" t="inlineStr">
        <is>
          <t>Temporary Equity Balance at Dec. 31, 2020</t>
        </is>
      </c>
      <c r="B51" s="6" t="n">
        <v>290945000</v>
      </c>
      <c r="C51" s="6" t="n">
        <v>290945000</v>
      </c>
      <c r="D51" s="6" t="n">
        <v>39756000</v>
      </c>
      <c r="E51" s="6" t="n">
        <v>3561000</v>
      </c>
      <c r="F51" s="6" t="n">
        <v>24365000</v>
      </c>
      <c r="G51" s="6" t="n">
        <v>16943000</v>
      </c>
      <c r="H51" s="6" t="n">
        <v>82766000</v>
      </c>
    </row>
    <row r="52">
      <c r="A52" s="4" t="inlineStr">
        <is>
          <t>Balance, Shares at Dec. 31, 2020</t>
        </is>
      </c>
      <c r="B52" s="5" t="n">
        <v>2126254</v>
      </c>
      <c r="J52" s="5" t="n">
        <v>2126254</v>
      </c>
    </row>
    <row r="53">
      <c r="A53" s="4" t="inlineStr">
        <is>
          <t>Issuance of Common Stock upon exercise of stock options</t>
        </is>
      </c>
      <c r="B53" s="6" t="n">
        <v>131000</v>
      </c>
      <c r="K53" s="5" t="n">
        <v>131000</v>
      </c>
    </row>
    <row r="54">
      <c r="A54" s="4" t="inlineStr">
        <is>
          <t>Issuance of Common Stock upon exercise of stock options, Shares</t>
        </is>
      </c>
      <c r="J54" s="5" t="n">
        <v>85895</v>
      </c>
    </row>
    <row r="55">
      <c r="A55" s="4" t="inlineStr">
        <is>
          <t>Issuance of Common Stock upon initial public offering, net of issuance costs of $21,349</t>
        </is>
      </c>
      <c r="B55" s="5" t="n">
        <v>232548000</v>
      </c>
      <c r="J55" s="6" t="n">
        <v>2000</v>
      </c>
      <c r="K55" s="5" t="n">
        <v>232546000</v>
      </c>
    </row>
    <row r="56">
      <c r="A56" s="4" t="inlineStr">
        <is>
          <t>Issuance of Common Stock upon initial public offering, net of issuance costs, Shares</t>
        </is>
      </c>
      <c r="J56" s="5" t="n">
        <v>15870000</v>
      </c>
    </row>
    <row r="57">
      <c r="A57" s="4" t="inlineStr">
        <is>
          <t>Conversion of convertible preferred stock into common stock and Series 1 convertible preferred stock upon initial public offering</t>
        </is>
      </c>
      <c r="B57" s="5" t="n">
        <v>290945000</v>
      </c>
      <c r="C57" s="6" t="n">
        <v>-290945000</v>
      </c>
      <c r="I57" s="6" t="n">
        <v>3000</v>
      </c>
      <c r="K57" s="5" t="n">
        <v>290942000</v>
      </c>
    </row>
    <row r="58">
      <c r="A58" s="4" t="inlineStr">
        <is>
          <t>Temporary Equity, Conversion of convertible preferred stock into common stock and Series 1 convertible preferred stock upon initial public offering, Shares</t>
        </is>
      </c>
      <c r="C58" s="5" t="n">
        <v>-53509351</v>
      </c>
      <c r="I58" s="5" t="n">
        <v>29863674</v>
      </c>
      <c r="J58" s="5" t="n">
        <v>7555432</v>
      </c>
    </row>
    <row r="59">
      <c r="A59" s="4" t="inlineStr">
        <is>
          <t>Stock-based compensation expense</t>
        </is>
      </c>
      <c r="B59" s="5" t="n">
        <v>1772000</v>
      </c>
      <c r="K59" s="5" t="n">
        <v>1772000</v>
      </c>
    </row>
    <row r="60">
      <c r="A60" s="4" t="inlineStr">
        <is>
          <t>Net loss</t>
        </is>
      </c>
      <c r="B60" s="5" t="n">
        <v>-60492000</v>
      </c>
      <c r="L60" s="5" t="n">
        <v>-60492000</v>
      </c>
    </row>
    <row r="61">
      <c r="A61" s="4" t="inlineStr">
        <is>
          <t>Balance at Mar. 31, 2021</t>
        </is>
      </c>
      <c r="B61" s="5" t="n">
        <v>356333000</v>
      </c>
      <c r="I61" s="6" t="n">
        <v>3000</v>
      </c>
      <c r="J61" s="6" t="n">
        <v>2000</v>
      </c>
      <c r="K61" s="5" t="n">
        <v>589726000</v>
      </c>
      <c r="L61" s="5" t="n">
        <v>-233398000</v>
      </c>
    </row>
    <row r="62">
      <c r="A62" s="4" t="inlineStr">
        <is>
          <t>Balance, Shares at Mar. 31, 2021</t>
        </is>
      </c>
      <c r="J62" s="5" t="n">
        <v>25637581</v>
      </c>
    </row>
    <row r="63">
      <c r="A63" s="4" t="inlineStr">
        <is>
          <t>Balance, Shares at Dec. 31, 2020</t>
        </is>
      </c>
      <c r="I63" s="5" t="n">
        <v>0</v>
      </c>
    </row>
    <row r="64">
      <c r="A64" s="4" t="inlineStr">
        <is>
          <t>Balance, Shares at Mar. 31, 2021</t>
        </is>
      </c>
      <c r="I64" s="5" t="n">
        <v>29863674</v>
      </c>
    </row>
    <row r="65">
      <c r="A65" s="4" t="inlineStr">
        <is>
          <t>Balance at Dec. 31, 2020</t>
        </is>
      </c>
      <c r="B65" s="6" t="n">
        <v>-108571000</v>
      </c>
      <c r="K65" s="5" t="n">
        <v>64335000</v>
      </c>
      <c r="L65" s="5" t="n">
        <v>-172906000</v>
      </c>
    </row>
    <row r="66">
      <c r="A66" s="4" t="inlineStr">
        <is>
          <t>Temporary Equity Balance, Shares at Dec. 31, 2020</t>
        </is>
      </c>
      <c r="B66" s="5" t="n">
        <v>53509351</v>
      </c>
      <c r="C66" s="5" t="n">
        <v>53509351</v>
      </c>
      <c r="D66" s="5" t="n">
        <v>13404197</v>
      </c>
      <c r="E66" s="5" t="n">
        <v>1437178</v>
      </c>
      <c r="F66" s="5" t="n">
        <v>10372452</v>
      </c>
      <c r="G66" s="5" t="n">
        <v>2289899</v>
      </c>
      <c r="H66" s="5" t="n">
        <v>11187189</v>
      </c>
    </row>
    <row r="67">
      <c r="A67" s="4" t="inlineStr">
        <is>
          <t>Temporary Equity Balance at Dec. 31, 2020</t>
        </is>
      </c>
      <c r="B67" s="6" t="n">
        <v>290945000</v>
      </c>
      <c r="C67" s="6" t="n">
        <v>290945000</v>
      </c>
      <c r="D67" s="6" t="n">
        <v>39756000</v>
      </c>
      <c r="E67" s="6" t="n">
        <v>3561000</v>
      </c>
      <c r="F67" s="6" t="n">
        <v>24365000</v>
      </c>
      <c r="G67" s="6" t="n">
        <v>16943000</v>
      </c>
      <c r="H67" s="6" t="n">
        <v>82766000</v>
      </c>
    </row>
    <row r="68">
      <c r="A68" s="4" t="inlineStr">
        <is>
          <t>Balance, Shares at Dec. 31, 2020</t>
        </is>
      </c>
      <c r="B68" s="5" t="n">
        <v>2126254</v>
      </c>
      <c r="J68" s="5" t="n">
        <v>2126254</v>
      </c>
    </row>
    <row r="69">
      <c r="A69" s="4" t="inlineStr">
        <is>
          <t>Issuance of Common Stock upon exercise of stock options, Shares</t>
        </is>
      </c>
      <c r="B69" s="5" t="n">
        <v>344208</v>
      </c>
    </row>
    <row r="70">
      <c r="A70" s="4" t="inlineStr">
        <is>
          <t>Net loss</t>
        </is>
      </c>
      <c r="B70" s="6" t="n">
        <v>-163382000</v>
      </c>
    </row>
    <row r="71">
      <c r="A71" s="4" t="inlineStr">
        <is>
          <t>Balance at Sep. 30, 2021</t>
        </is>
      </c>
      <c r="B71" s="6" t="n">
        <v>258792000</v>
      </c>
      <c r="I71" s="6" t="n">
        <v>3000</v>
      </c>
      <c r="J71" s="6" t="n">
        <v>2000</v>
      </c>
      <c r="K71" s="5" t="n">
        <v>595075000</v>
      </c>
      <c r="L71" s="5" t="n">
        <v>-336288000</v>
      </c>
    </row>
    <row r="72">
      <c r="A72" s="4" t="inlineStr">
        <is>
          <t>Temporary Equity Balance, Shares at Sep. 30, 2021</t>
        </is>
      </c>
      <c r="C72" s="5" t="n">
        <v>0</v>
      </c>
    </row>
    <row r="73">
      <c r="A73" s="4" t="inlineStr">
        <is>
          <t>Balance, Shares at Sep. 30, 2021</t>
        </is>
      </c>
      <c r="B73" s="5" t="n">
        <v>25963014</v>
      </c>
      <c r="J73" s="5" t="n">
        <v>25963014</v>
      </c>
    </row>
    <row r="74">
      <c r="A74" s="4" t="inlineStr">
        <is>
          <t>Balance, Shares at Dec. 31, 2020</t>
        </is>
      </c>
      <c r="I74" s="5" t="n">
        <v>0</v>
      </c>
    </row>
    <row r="75">
      <c r="A75" s="4" t="inlineStr">
        <is>
          <t>Balance, Shares at Sep. 30, 2021</t>
        </is>
      </c>
      <c r="B75" s="5" t="n">
        <v>29863674</v>
      </c>
      <c r="I75" s="5" t="n">
        <v>29863674</v>
      </c>
    </row>
    <row r="76">
      <c r="A76" s="4" t="inlineStr">
        <is>
          <t>Balance at Mar. 31, 2021</t>
        </is>
      </c>
      <c r="B76" s="6" t="n">
        <v>356333000</v>
      </c>
      <c r="I76" s="6" t="n">
        <v>3000</v>
      </c>
      <c r="J76" s="6" t="n">
        <v>2000</v>
      </c>
      <c r="K76" s="5" t="n">
        <v>589726000</v>
      </c>
      <c r="L76" s="5" t="n">
        <v>-233398000</v>
      </c>
    </row>
    <row r="77">
      <c r="A77" s="4" t="inlineStr">
        <is>
          <t>Balance, Shares at Mar. 31, 2021</t>
        </is>
      </c>
      <c r="J77" s="5" t="n">
        <v>25637581</v>
      </c>
    </row>
    <row r="78">
      <c r="A78" s="4" t="inlineStr">
        <is>
          <t>Issuance of Common Stock upon exercise of stock options</t>
        </is>
      </c>
      <c r="B78" s="5" t="n">
        <v>80000</v>
      </c>
      <c r="K78" s="5" t="n">
        <v>80000</v>
      </c>
    </row>
    <row r="79">
      <c r="A79" s="4" t="inlineStr">
        <is>
          <t>Issuance of Common Stock upon exercise of stock options, Shares</t>
        </is>
      </c>
      <c r="J79" s="5" t="n">
        <v>52792</v>
      </c>
    </row>
    <row r="80">
      <c r="A80" s="4" t="inlineStr">
        <is>
          <t>Stock-based compensation expense</t>
        </is>
      </c>
      <c r="B80" s="5" t="n">
        <v>1791000</v>
      </c>
      <c r="K80" s="5" t="n">
        <v>1791000</v>
      </c>
    </row>
    <row r="81">
      <c r="A81" s="4" t="inlineStr">
        <is>
          <t>Net loss</t>
        </is>
      </c>
      <c r="B81" s="5" t="n">
        <v>-64472000</v>
      </c>
      <c r="L81" s="5" t="n">
        <v>-64472000</v>
      </c>
    </row>
    <row r="82">
      <c r="A82" s="4" t="inlineStr">
        <is>
          <t>Balance at Jun. 30, 2021</t>
        </is>
      </c>
      <c r="B82" s="5" t="n">
        <v>293732000</v>
      </c>
      <c r="I82" s="6" t="n">
        <v>3000</v>
      </c>
      <c r="J82" s="6" t="n">
        <v>2000</v>
      </c>
      <c r="K82" s="5" t="n">
        <v>591597000</v>
      </c>
      <c r="L82" s="5" t="n">
        <v>-297870000</v>
      </c>
    </row>
    <row r="83">
      <c r="A83" s="4" t="inlineStr">
        <is>
          <t>Balance, Shares at Jun. 30, 2021</t>
        </is>
      </c>
      <c r="J83" s="5" t="n">
        <v>25690373</v>
      </c>
    </row>
    <row r="84">
      <c r="A84" s="4" t="inlineStr">
        <is>
          <t>Balance, Shares at Mar. 31, 2021</t>
        </is>
      </c>
      <c r="I84" s="5" t="n">
        <v>29863674</v>
      </c>
    </row>
    <row r="85">
      <c r="A85" s="4" t="inlineStr">
        <is>
          <t>Balance, Shares at Jun. 30, 2021</t>
        </is>
      </c>
      <c r="I85" s="5" t="n">
        <v>29863674</v>
      </c>
    </row>
    <row r="86">
      <c r="A86" s="4" t="inlineStr">
        <is>
          <t>Issuance of Common Stock upon exercise of stock options</t>
        </is>
      </c>
      <c r="B86" s="5" t="n">
        <v>563000</v>
      </c>
      <c r="K86" s="5" t="n">
        <v>563000</v>
      </c>
    </row>
    <row r="87">
      <c r="A87" s="4" t="inlineStr">
        <is>
          <t>Issuance of Common Stock upon exercise of stock options, Shares</t>
        </is>
      </c>
      <c r="J87" s="5" t="n">
        <v>205521</v>
      </c>
    </row>
    <row r="88">
      <c r="A88" s="4" t="inlineStr">
        <is>
          <t>Issuance of Common Stock pursuant to employee stock purchase plan</t>
        </is>
      </c>
      <c r="B88" s="5" t="n">
        <v>439000</v>
      </c>
      <c r="K88" s="5" t="n">
        <v>439000</v>
      </c>
    </row>
    <row r="89">
      <c r="A89" s="4" t="inlineStr">
        <is>
          <t>Issuance of Common Stock pursuant to employee stock purchase plan, Shares</t>
        </is>
      </c>
      <c r="J89" s="5" t="n">
        <v>67120</v>
      </c>
    </row>
    <row r="90">
      <c r="A90" s="4" t="inlineStr">
        <is>
          <t>Stock-based compensation expense</t>
        </is>
      </c>
      <c r="B90" s="5" t="n">
        <v>2476000</v>
      </c>
      <c r="K90" s="5" t="n">
        <v>2476000</v>
      </c>
    </row>
    <row r="91">
      <c r="A91" s="4" t="inlineStr">
        <is>
          <t>Net loss</t>
        </is>
      </c>
      <c r="B91" s="5" t="n">
        <v>-38418000</v>
      </c>
      <c r="L91" s="5" t="n">
        <v>-38418000</v>
      </c>
    </row>
    <row r="92">
      <c r="A92" s="4" t="inlineStr">
        <is>
          <t>Balance at Sep. 30, 2021</t>
        </is>
      </c>
      <c r="B92" s="6" t="n">
        <v>258792000</v>
      </c>
      <c r="I92" s="6" t="n">
        <v>3000</v>
      </c>
      <c r="J92" s="6" t="n">
        <v>2000</v>
      </c>
      <c r="K92" s="6" t="n">
        <v>595075000</v>
      </c>
      <c r="L92" s="6" t="n">
        <v>-336288000</v>
      </c>
    </row>
    <row r="93">
      <c r="A93" s="4" t="inlineStr">
        <is>
          <t>Temporary Equity Balance, Shares at Sep. 30, 2021</t>
        </is>
      </c>
      <c r="C93" s="5" t="n">
        <v>0</v>
      </c>
    </row>
    <row r="94">
      <c r="A94" s="4" t="inlineStr">
        <is>
          <t>Balance, Shares at Sep. 30, 2021</t>
        </is>
      </c>
      <c r="B94" s="5" t="n">
        <v>25963014</v>
      </c>
      <c r="J94" s="5" t="n">
        <v>25963014</v>
      </c>
    </row>
    <row r="95">
      <c r="A95" s="4" t="inlineStr">
        <is>
          <t>Balance, Shares at Sep. 30, 2021</t>
        </is>
      </c>
      <c r="B95" s="5" t="n">
        <v>29863674</v>
      </c>
      <c r="I95" s="5" t="n">
        <v>29863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vertible Preferred Stock and Stockholders' Equity (Deficit) (Parenthetical) (Unaudited) - USD ($) $ in Thousands</t>
        </is>
      </c>
      <c r="B1" s="2" t="inlineStr">
        <is>
          <t>3 Months Ended</t>
        </is>
      </c>
    </row>
    <row r="2">
      <c r="B2" s="2" t="inlineStr">
        <is>
          <t>Sep. 30, 2020</t>
        </is>
      </c>
      <c r="C2" s="2" t="inlineStr">
        <is>
          <t>Jun. 30, 2020</t>
        </is>
      </c>
    </row>
    <row r="3">
      <c r="A3" s="4" t="inlineStr">
        <is>
          <t>Series C-1 Convertible Preferred Stock</t>
        </is>
      </c>
    </row>
    <row r="4">
      <c r="A4" s="4" t="inlineStr">
        <is>
          <t>Stock issuance costs</t>
        </is>
      </c>
      <c r="C4" s="6" t="n">
        <v>24</v>
      </c>
    </row>
    <row r="5">
      <c r="A5" s="4" t="inlineStr">
        <is>
          <t>Series D-1 Convertible Preferred Stock</t>
        </is>
      </c>
    </row>
    <row r="6">
      <c r="A6" s="4" t="inlineStr">
        <is>
          <t>Stock issuance costs</t>
        </is>
      </c>
      <c r="C6" s="5" t="n">
        <v>3</v>
      </c>
    </row>
    <row r="7">
      <c r="A7" s="4" t="inlineStr">
        <is>
          <t>Series D-2 Convertible Preferred Stock</t>
        </is>
      </c>
    </row>
    <row r="8">
      <c r="A8" s="4" t="inlineStr">
        <is>
          <t>Stock issuance costs</t>
        </is>
      </c>
      <c r="C8" s="5" t="n">
        <v>6</v>
      </c>
    </row>
    <row r="9">
      <c r="A9" s="4" t="inlineStr">
        <is>
          <t>Series E-1 Convertible Preferred Stock</t>
        </is>
      </c>
    </row>
    <row r="10">
      <c r="A10" s="4" t="inlineStr">
        <is>
          <t>Stock issuance costs</t>
        </is>
      </c>
      <c r="B10" s="6" t="n">
        <v>37</v>
      </c>
      <c r="C10" s="5" t="n">
        <v>11</v>
      </c>
    </row>
    <row r="11">
      <c r="A11" s="4" t="inlineStr">
        <is>
          <t>Series E-2 Convertible Preferred Stock</t>
        </is>
      </c>
    </row>
    <row r="12">
      <c r="A12" s="4" t="inlineStr">
        <is>
          <t>Stock issuance costs</t>
        </is>
      </c>
      <c r="C12" s="6" t="n">
        <v>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63382</v>
      </c>
      <c r="C4" s="6" t="n">
        <v>-46934</v>
      </c>
    </row>
    <row r="5">
      <c r="A5" s="3" t="inlineStr">
        <is>
          <t>Adjustments to reconcile net loss to net cash used in operating activities:</t>
        </is>
      </c>
    </row>
    <row r="6">
      <c r="A6" s="4" t="inlineStr">
        <is>
          <t>Stock-based compensation</t>
        </is>
      </c>
      <c r="B6" s="5" t="n">
        <v>6039</v>
      </c>
      <c r="C6" s="5" t="n">
        <v>2119</v>
      </c>
    </row>
    <row r="7">
      <c r="A7" s="4" t="inlineStr">
        <is>
          <t>Depreciation and amortization</t>
        </is>
      </c>
      <c r="B7" s="5" t="n">
        <v>641</v>
      </c>
      <c r="C7" s="5" t="n">
        <v>564</v>
      </c>
    </row>
    <row r="8">
      <c r="A8" s="4" t="inlineStr">
        <is>
          <t>Non-cash lease expense</t>
        </is>
      </c>
      <c r="B8" s="5" t="n">
        <v>1013</v>
      </c>
      <c r="C8" s="5" t="n">
        <v>444</v>
      </c>
    </row>
    <row r="9">
      <c r="A9" s="3" t="inlineStr">
        <is>
          <t>Changes in operating assets and liabilities:</t>
        </is>
      </c>
    </row>
    <row r="10">
      <c r="A10" s="4" t="inlineStr">
        <is>
          <t>Unbilled grants receivable</t>
        </is>
      </c>
      <c r="B10" s="5" t="n">
        <v>14</v>
      </c>
      <c r="C10" s="5" t="n">
        <v>1472</v>
      </c>
    </row>
    <row r="11">
      <c r="A11" s="4" t="inlineStr">
        <is>
          <t>Grants receivable</t>
        </is>
      </c>
      <c r="B11" s="5" t="n">
        <v>238</v>
      </c>
    </row>
    <row r="12">
      <c r="A12" s="4" t="inlineStr">
        <is>
          <t>Prepaid expenses and other current assets</t>
        </is>
      </c>
      <c r="B12" s="5" t="n">
        <v>309</v>
      </c>
      <c r="C12" s="5" t="n">
        <v>-431</v>
      </c>
    </row>
    <row r="13">
      <c r="A13" s="4" t="inlineStr">
        <is>
          <t>Prepaid research and development</t>
        </is>
      </c>
      <c r="B13" s="5" t="n">
        <v>11076</v>
      </c>
      <c r="C13" s="5" t="n">
        <v>-13688</v>
      </c>
    </row>
    <row r="14">
      <c r="A14" s="4" t="inlineStr">
        <is>
          <t>Other long-term assets</t>
        </is>
      </c>
      <c r="B14" s="5" t="n">
        <v>-981</v>
      </c>
    </row>
    <row r="15">
      <c r="A15" s="4" t="inlineStr">
        <is>
          <t>Accounts payable</t>
        </is>
      </c>
      <c r="B15" s="5" t="n">
        <v>482</v>
      </c>
      <c r="C15" s="5" t="n">
        <v>943</v>
      </c>
    </row>
    <row r="16">
      <c r="A16" s="4" t="inlineStr">
        <is>
          <t>Accrued expenses and other liabilities</t>
        </is>
      </c>
      <c r="B16" s="5" t="n">
        <v>14365</v>
      </c>
      <c r="C16" s="5" t="n">
        <v>5771</v>
      </c>
    </row>
    <row r="17">
      <c r="A17" s="4" t="inlineStr">
        <is>
          <t>Lease liabilities</t>
        </is>
      </c>
      <c r="B17" s="5" t="n">
        <v>-457</v>
      </c>
      <c r="C17" s="5" t="n">
        <v>-593</v>
      </c>
    </row>
    <row r="18">
      <c r="A18" s="4" t="inlineStr">
        <is>
          <t>Net cash used in operating activities</t>
        </is>
      </c>
      <c r="B18" s="5" t="n">
        <v>-130643</v>
      </c>
      <c r="C18" s="5" t="n">
        <v>-50333</v>
      </c>
    </row>
    <row r="19">
      <c r="A19" s="3" t="inlineStr">
        <is>
          <t>Investing activities</t>
        </is>
      </c>
    </row>
    <row r="20">
      <c r="A20" s="4" t="inlineStr">
        <is>
          <t>Purchase of property and equipment</t>
        </is>
      </c>
      <c r="B20" s="5" t="n">
        <v>-1879</v>
      </c>
      <c r="C20" s="5" t="n">
        <v>-5795</v>
      </c>
    </row>
    <row r="21">
      <c r="A21" s="4" t="inlineStr">
        <is>
          <t>Net cash used in investing activities</t>
        </is>
      </c>
      <c r="B21" s="5" t="n">
        <v>-1879</v>
      </c>
      <c r="C21" s="5" t="n">
        <v>-5795</v>
      </c>
    </row>
    <row r="22">
      <c r="A22" s="3" t="inlineStr">
        <is>
          <t>Financing activities</t>
        </is>
      </c>
    </row>
    <row r="23">
      <c r="A23" s="4" t="inlineStr">
        <is>
          <t>Proceeds from initial public offering, net of issuance costs</t>
        </is>
      </c>
      <c r="B23" s="5" t="n">
        <v>232546</v>
      </c>
    </row>
    <row r="24">
      <c r="A24" s="4" t="inlineStr">
        <is>
          <t>Proceeds from stock option exercises</t>
        </is>
      </c>
      <c r="B24" s="5" t="n">
        <v>774</v>
      </c>
      <c r="C24" s="5" t="n">
        <v>13</v>
      </c>
    </row>
    <row r="25">
      <c r="A25" s="4" t="inlineStr">
        <is>
          <t>Proceeds from stock option issuances pursuant to employee stock purchase plan</t>
        </is>
      </c>
      <c r="B25" s="5" t="n">
        <v>439</v>
      </c>
    </row>
    <row r="26">
      <c r="A26" s="4" t="inlineStr">
        <is>
          <t>Proceeds from the issuance of preferred stock, net of issuance costs</t>
        </is>
      </c>
      <c r="C26" s="5" t="n">
        <v>124646</v>
      </c>
    </row>
    <row r="27">
      <c r="A27" s="4" t="inlineStr">
        <is>
          <t>Payment of deferred initial public offering costs</t>
        </is>
      </c>
      <c r="C27" s="5" t="n">
        <v>-79</v>
      </c>
    </row>
    <row r="28">
      <c r="A28" s="4" t="inlineStr">
        <is>
          <t>Net cash provided by financing activities</t>
        </is>
      </c>
      <c r="B28" s="5" t="n">
        <v>233759</v>
      </c>
      <c r="C28" s="5" t="n">
        <v>124580</v>
      </c>
    </row>
    <row r="29">
      <c r="A29" s="4" t="inlineStr">
        <is>
          <t>Net increase in cash, cash equivalents and restricted cash</t>
        </is>
      </c>
      <c r="B29" s="5" t="n">
        <v>101237</v>
      </c>
      <c r="C29" s="5" t="n">
        <v>68452</v>
      </c>
    </row>
    <row r="30">
      <c r="A30" s="4" t="inlineStr">
        <is>
          <t>Cash, cash equivalents and restricted cash at beginning of period</t>
        </is>
      </c>
      <c r="B30" s="5" t="n">
        <v>173133</v>
      </c>
      <c r="C30" s="5" t="n">
        <v>21604</v>
      </c>
    </row>
    <row r="31">
      <c r="A31" s="4" t="inlineStr">
        <is>
          <t>Cash, cash equivalents and restricted cash at end of period</t>
        </is>
      </c>
      <c r="B31" s="5" t="n">
        <v>274370</v>
      </c>
      <c r="C31" s="5" t="n">
        <v>90056</v>
      </c>
    </row>
    <row r="32">
      <c r="A32" s="3" t="inlineStr">
        <is>
          <t>Supplemental disclosure of noncash investing and financing activities</t>
        </is>
      </c>
    </row>
    <row r="33">
      <c r="A33" s="4" t="inlineStr">
        <is>
          <t>Property and equipment purchases included in accounts payable and accrued expenses</t>
        </is>
      </c>
      <c r="B33" s="5" t="n">
        <v>39</v>
      </c>
      <c r="C33" s="5" t="n">
        <v>1656</v>
      </c>
    </row>
    <row r="34">
      <c r="A34" s="4" t="inlineStr">
        <is>
          <t>Deferred initial public offering costs included in accounts payable and accrued expenses</t>
        </is>
      </c>
      <c r="C34" s="5" t="n">
        <v>718</v>
      </c>
    </row>
    <row r="35">
      <c r="A35" s="4" t="inlineStr">
        <is>
          <t>Right-of-use assets obtained in exchange for operating lease liabilities</t>
        </is>
      </c>
      <c r="B35" s="5" t="n">
        <v>13499</v>
      </c>
      <c r="C35" s="5" t="n">
        <v>743</v>
      </c>
    </row>
    <row r="36">
      <c r="A36" s="4" t="inlineStr">
        <is>
          <t>Remeasurement of operating lease right-of-use asset for lease modification</t>
        </is>
      </c>
      <c r="B36" s="6" t="n">
        <v>342</v>
      </c>
      <c r="C36" s="6" t="n">
        <v>4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ondensed Statements of Cash Flows (Parenthetical) $ in Thousands</t>
        </is>
      </c>
      <c r="B1" s="2" t="inlineStr">
        <is>
          <t>Sep. 30, 2021USD ($)</t>
        </is>
      </c>
    </row>
    <row r="2">
      <c r="A2" s="3" t="inlineStr">
        <is>
          <t>Statement Of Cash Flows [Abstract]</t>
        </is>
      </c>
    </row>
    <row r="3">
      <c r="A3" s="4" t="inlineStr">
        <is>
          <t>Cash and cash equivalents</t>
        </is>
      </c>
      <c r="B3" s="6" t="n">
        <v>273603</v>
      </c>
    </row>
    <row r="4">
      <c r="A4" s="4" t="inlineStr">
        <is>
          <t>Restricted cash – other long-term assets</t>
        </is>
      </c>
      <c r="B4" s="5" t="n">
        <v>767</v>
      </c>
    </row>
    <row r="5">
      <c r="A5" s="4" t="inlineStr">
        <is>
          <t>Total cash, cash equivalents and restricted cash</t>
        </is>
      </c>
      <c r="B5" s="6" t="n">
        <v>2743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1. Organization and nature of business Talis Biomedical Corporation (the Company) is a molecular diagnostic company focused on advancing health equity and outcomes through the delivery of accurate infectious disease testing in the moment of need, at the point of care. The Company plans to develop and commercialize innovate products on its sample-to-answer Talis One system to enable accurate , low cost, and rapid molecular testing. In November 2021, the U.S. Food and Drug Administration (FDA) granted Emergency Use Authorization (EUA) for use of the Talis One COVID-19 Test System in a variety of healthcare settings. Initial Public Offering and Reverse Stock Split In February 2021, the Company amended and restated its amended and restated certificate of incorporation to effect a 1-for-1.43 In February 2021, the Company completed an initial public offering (IPO) in which the Company issued and sold 13,800,000 shares of common stock at a public offering price of $16.00 per share, with an additional 2,070,000 shares sold pursuant to the underwriters’ full exercise of their option to purchase additional shares. The aggregate proceeds received by the Company from the IPO was $232.5 million after deducting underwriting discounts, commissions and offering expenses of approximately $21.3 million. Upon the closing of the IPO, convertible preferred stock held by Baker Bros. Advisors LP, a related party, and its affiliates, were converted into 29,863,674 Series 1 convertible preferred stock. The remaining outstanding convertible preferred stock were converted into 7,555,432 shares of common stock. Liquidity The Company has incurred significant losses and negative cash flows since inception, including net losses of $163.4 million for the nine months ended September 30, 2021. As of September 30, 2021, the Company had unrestricted cash and cash equivalents of $273.6 million and $0.8 million of restricted cash held within other long-term assets on the balance sheet. Management expects to continue to incur additional substantial losses in the foreseeable future as a result of the Company’s research and development activities. The Company’s activities are subject to significant risks and uncertainties, including failing to secure additional funding to continue to operationalize the Company’s current technology and to advance the development of its products. The Company expects its existing unrestricted cash and cash equivalents as of September 30, 2021 will be sufficient to fund its operations through at least one year from the date these condensed financial statements are issued. The Company expects to finance its future operations with its existing restricted and unrestricted cash and through strategic financing opportunities that could include, but are not limited to, future offerings of its equity, grant agreements, or the incurrence of debt. However, there is no guarantee that any of these strategic or financing opportunities will be executed or realized on favorable terms, if at all, and some could be dilutive to existing stockholders. The Company’s ability to raise additional capital through either the issuance of equity or debt, is dependent on a number of factors including, but not limited to, the demand for the Company, which itself is subject to a number of development and business risks and uncertainties, as well as the uncertainty that the Company would be able to raise such additional capital at a price or on terms that are favor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34:33Z</dcterms:created>
  <dcterms:modified xmlns:dcterms="http://purl.org/dc/terms/" xmlns:xsi="http://www.w3.org/2001/XMLSchema-instance" xsi:type="dcterms:W3CDTF">2021-11-15T22:34:33Z</dcterms:modified>
</cp:coreProperties>
</file>